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Organization and Summary of Sig" sheetId="10" r:id="rId10"/>
    <s:sheet name="Acquisitions" sheetId="11" r:id="rId11"/>
    <s:sheet name="Goodwill and Other Intangible A" sheetId="12" r:id="rId12"/>
    <s:sheet name="Details of Certain Balance Shee" sheetId="13" r:id="rId13"/>
    <s:sheet name="Debt" sheetId="14" r:id="rId14"/>
    <s:sheet name="Share-Based Compensation" sheetId="15" r:id="rId15"/>
    <s:sheet name="Income Taxes" sheetId="16" r:id="rId16"/>
    <s:sheet name="Earnings Per Share" sheetId="17" r:id="rId17"/>
    <s:sheet name="Commitments and Contingencies" sheetId="18" r:id="rId18"/>
    <s:sheet name="Related Party Transactions" sheetId="19" r:id="rId19"/>
    <s:sheet name="Employee Benefit Plans" sheetId="20" r:id="rId20"/>
    <s:sheet name="Quarterly Financial Data (Unaud" sheetId="21" r:id="rId21"/>
    <s:sheet name="Organization and Summary of S22" sheetId="22" r:id="rId22"/>
    <s:sheet name="Organization and Summary of S23" sheetId="23" r:id="rId23"/>
    <s:sheet name="Goodwill and Other Intangible24" sheetId="24" r:id="rId24"/>
    <s:sheet name="Details of Certain Balance Sh25" sheetId="25" r:id="rId25"/>
    <s:sheet name="Debt (Tables)" sheetId="26" r:id="rId26"/>
    <s:sheet name="Share-Based Compensation (Table" sheetId="27" r:id="rId27"/>
    <s:sheet name="Income Taxes (Tables)" sheetId="28" r:id="rId28"/>
    <s:sheet name="Earnings Per Share (Tables)" sheetId="29" r:id="rId29"/>
    <s:sheet name="Commitments and Contingencies (" sheetId="30" r:id="rId30"/>
    <s:sheet name="Related Party Transactions (Tab" sheetId="31" r:id="rId31"/>
    <s:sheet name="Employee Benefit Plans (Tables)" sheetId="32" r:id="rId32"/>
    <s:sheet name="Quarterly Financial Data (Una33" sheetId="33" r:id="rId33"/>
    <s:sheet name="Organization and Summary of S34" sheetId="34" r:id="rId34"/>
    <s:sheet name="Organization and Summary of S35" sheetId="35" r:id="rId35"/>
    <s:sheet name="Organization and Summary of S36" sheetId="36" r:id="rId36"/>
    <s:sheet name="Organization and Summary of S37" sheetId="37" r:id="rId37"/>
    <s:sheet name="Organization and Summary of S38" sheetId="38" r:id="rId38"/>
    <s:sheet name="Organization and Summary of S39" sheetId="39" r:id="rId39"/>
    <s:sheet name="Organization and Summary of S40" sheetId="40" r:id="rId40"/>
    <s:sheet name="Organization and Summary of S41" sheetId="41" r:id="rId41"/>
    <s:sheet name="Acquisitions (Details)" sheetId="42" r:id="rId42"/>
    <s:sheet name="Goodwill (Details)" sheetId="43" r:id="rId43"/>
    <s:sheet name="Goodwill and Other Intangible44" sheetId="44" r:id="rId44"/>
    <s:sheet name="Details of Certain Balance Sh45" sheetId="45" r:id="rId45"/>
    <s:sheet name="Debt (Details)" sheetId="46" r:id="rId46"/>
    <s:sheet name="Debt Interest Rate Swaps (Detai" sheetId="47" r:id="rId47"/>
    <s:sheet name="Debt Interest Rate Swaps 2 (Det" sheetId="48" r:id="rId48"/>
    <s:sheet name="Share-Based Compensation (Detai" sheetId="49" r:id="rId49"/>
    <s:sheet name="Share-Based Compensation Share-" sheetId="50" r:id="rId50"/>
    <s:sheet name="Income Taxes (Details)" sheetId="51" r:id="rId51"/>
    <s:sheet name="Earnings Per Share (Details)" sheetId="52" r:id="rId52"/>
    <s:sheet name="Commitments and Contingencies53" sheetId="53" r:id="rId53"/>
    <s:sheet name="Related Party Transactions (Det" sheetId="54" r:id="rId54"/>
    <s:sheet name="Employee Benefit Plans (Details" sheetId="55" r:id="rId55"/>
    <s:sheet name="Quarterly Financial Data (Una56" sheetId="56" r:id="rId56"/>
  </s:sheets>
  <s:definedNames/>
  <s:calcPr calcId="124519" calcMode="auto" fullCalcOnLoad="1"/>
</s:workbook>
</file>

<file path=xl/sharedStrings.xml><?xml version="1.0" encoding="utf-8"?>
<sst xmlns="http://schemas.openxmlformats.org/spreadsheetml/2006/main" uniqueCount="763">
  <si>
    <t>Document And Entity Information - USD ($)</t>
  </si>
  <si>
    <t>12 Months Ended</t>
  </si>
  <si>
    <t>Dec. 31, 2015</t>
  </si>
  <si>
    <t>Feb. 22, 2016</t>
  </si>
  <si>
    <t>Jun. 30, 2015</t>
  </si>
  <si>
    <t>Document and Entity Information Abstract [Abstract]</t>
  </si>
  <si>
    <t>Entity Registrant Name</t>
  </si>
  <si>
    <t>POO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Income - USD ($) shares in Thousands, $ in Thousands</t>
  </si>
  <si>
    <t>Dec. 31, 2014</t>
  </si>
  <si>
    <t>Dec. 31, 2013</t>
  </si>
  <si>
    <t>Net sales</t>
  </si>
  <si>
    <t>Cost of sales</t>
  </si>
  <si>
    <t>Gross profit</t>
  </si>
  <si>
    <t>Selling and administrative expenses</t>
  </si>
  <si>
    <t>Goodwill impairment</t>
  </si>
  <si>
    <t>Operating income</t>
  </si>
  <si>
    <t>Interest and other non-operating expenses, net</t>
  </si>
  <si>
    <t>Income before income taxes and equity earnings</t>
  </si>
  <si>
    <t>Provision for income taxes</t>
  </si>
  <si>
    <t>Equity earnings in unconsolidated investments, net</t>
  </si>
  <si>
    <t>Net income</t>
  </si>
  <si>
    <t>Net (income) loss attributable to noncontrolling interest</t>
  </si>
  <si>
    <t>Net income attributable to Pool Corporation</t>
  </si>
  <si>
    <t>Earnings per share:</t>
  </si>
  <si>
    <t>Basic (in dollars per share)</t>
  </si>
  <si>
    <t>Diluted (in dollars per share)</t>
  </si>
  <si>
    <t>Weighted average shares outstanding:</t>
  </si>
  <si>
    <t>Basic (in shares)</t>
  </si>
  <si>
    <t>Diluted (in shares)</t>
  </si>
  <si>
    <t>Cash dividends declared per common share (in dollars per share)</t>
  </si>
  <si>
    <t>Consolidated Statements of Comprehensive Income - USD ($) $ in Thousands</t>
  </si>
  <si>
    <t>Other comprehensive income (loss), net of tax [Abstract]</t>
  </si>
  <si>
    <t>Foreign currency translation adjustments</t>
  </si>
  <si>
    <t>Change in unrealized gains and losses on interest rate swaps, net of tax</t>
  </si>
  <si>
    <t>Total other comprehensive income (loss)</t>
  </si>
  <si>
    <t>Comprehensive income</t>
  </si>
  <si>
    <t>Comprehensive loss attributable to noncontrolling interest</t>
  </si>
  <si>
    <t>Comprehensive income attributable to Pool Corporation</t>
  </si>
  <si>
    <t>Consolidated Statements of Comprehensive Income (Parenthetical) - USD ($) $ in Thousands</t>
  </si>
  <si>
    <t>Tax effect of change in unrealized gains and losses on interest rate swaps</t>
  </si>
  <si>
    <t>Consolidated Balance Sheets - USD ($) $ in Thousands</t>
  </si>
  <si>
    <t>Current assets:</t>
  </si>
  <si>
    <t>Cash and cash equivalents</t>
  </si>
  <si>
    <t>Receivables, net</t>
  </si>
  <si>
    <t>Receivables pledged under receivables facility</t>
  </si>
  <si>
    <t>Inventory, net</t>
  </si>
  <si>
    <t>Prepaid expenses and other current assets</t>
  </si>
  <si>
    <t>Deferred income taxes</t>
  </si>
  <si>
    <t>Total current assets</t>
  </si>
  <si>
    <t>Property and equipment, net</t>
  </si>
  <si>
    <t>Goodwill</t>
  </si>
  <si>
    <t>Other intangible assets, net</t>
  </si>
  <si>
    <t>Equity interest investments</t>
  </si>
  <si>
    <t>Other assets, net</t>
  </si>
  <si>
    <t>Total assets</t>
  </si>
  <si>
    <t>Current liabilities:</t>
  </si>
  <si>
    <t>Accounts payable</t>
  </si>
  <si>
    <t>Accrued expenses and other current liabilities</t>
  </si>
  <si>
    <t>Current portion of long-term debt and other long-term liabilities</t>
  </si>
  <si>
    <t>Total current liabilities</t>
  </si>
  <si>
    <t>Long-term debt</t>
  </si>
  <si>
    <t>Other long-term liabilities</t>
  </si>
  <si>
    <t>Total liabilities</t>
  </si>
  <si>
    <t>Redeemable noncontrolling interest</t>
  </si>
  <si>
    <t>Stockholders' equity:</t>
  </si>
  <si>
    <t>Common stock</t>
  </si>
  <si>
    <t>Additional paid-in capital</t>
  </si>
  <si>
    <t>Retained deficit</t>
  </si>
  <si>
    <t>Accumulated other comprehensive loss</t>
  </si>
  <si>
    <t>Total stockholders' equity</t>
  </si>
  <si>
    <t>Total liabilities and stockholders' equity</t>
  </si>
  <si>
    <t>Consolidated Balance Sheets (Parenthetical) - $ / shares</t>
  </si>
  <si>
    <t>Common stock, par value (in dollars per share)</t>
  </si>
  <si>
    <t>Common stock, authorized (in shares)</t>
  </si>
  <si>
    <t>Common stock, shares issued (in shares)</t>
  </si>
  <si>
    <t>Common stock, outstanding (in shares)</t>
  </si>
  <si>
    <t>Consolidated Statements of Cash Flows - USD ($) $ in Thousands</t>
  </si>
  <si>
    <t>Operating activities</t>
  </si>
  <si>
    <t>Adjustments to reconcile net income to net cash provided by operating activities:</t>
  </si>
  <si>
    <t>Depreciation</t>
  </si>
  <si>
    <t>Amortization</t>
  </si>
  <si>
    <t>Share-based compensation</t>
  </si>
  <si>
    <t>Excess tax benefits from share-based compensation</t>
  </si>
  <si>
    <t>Provision for doubtful accounts receivable, net of write-offs</t>
  </si>
  <si>
    <t>Provision for inventory obsolescence, net of write-offs</t>
  </si>
  <si>
    <t>Provision for deferred income taxes</t>
  </si>
  <si>
    <t>Losses on sales of property and equipment</t>
  </si>
  <si>
    <t>Losses on foreign currency transactions</t>
  </si>
  <si>
    <t>Other</t>
  </si>
  <si>
    <t>Changes in operating assets and liabilities, net of effects of acquisitions:</t>
  </si>
  <si>
    <t>Receivables</t>
  </si>
  <si>
    <t>Product inventories</t>
  </si>
  <si>
    <t>Prepaid expenses and other assets</t>
  </si>
  <si>
    <t>Net cash provided by operating activities</t>
  </si>
  <si>
    <t>Investing activities</t>
  </si>
  <si>
    <t>Acquisition of businesses, net of cash acquired</t>
  </si>
  <si>
    <t>Purchases of property and equipment, net of sale proceeds</t>
  </si>
  <si>
    <t>Payments to fund credit agreement</t>
  </si>
  <si>
    <t>Collections from credit agreement</t>
  </si>
  <si>
    <t>Other investments, net</t>
  </si>
  <si>
    <t>Net cash used in investing activities</t>
  </si>
  <si>
    <t>Financing activities</t>
  </si>
  <si>
    <t>Proceeds from revolving line of credit</t>
  </si>
  <si>
    <t>Payments on revolving line of credit</t>
  </si>
  <si>
    <t>Proceeds from asset-backed financing</t>
  </si>
  <si>
    <t>Payments on asset-backed financing</t>
  </si>
  <si>
    <t>Proceeds from short-term borrowings, long-term debt and other long-term liabilities</t>
  </si>
  <si>
    <t>Payments on short-term borrowings, long-term debt and other long-term liabilities</t>
  </si>
  <si>
    <t>Payments of deferred financing costs</t>
  </si>
  <si>
    <t>Proceeds from stock issued under share-based compensation plans</t>
  </si>
  <si>
    <t>Payments of cash dividends</t>
  </si>
  <si>
    <t>Purchases of treasury stock</t>
  </si>
  <si>
    <t>Net cash used in financing activities</t>
  </si>
  <si>
    <t>Effect of exchange rate changes on cash and cash equivalents</t>
  </si>
  <si>
    <t>Change in cash and cash equivalents</t>
  </si>
  <si>
    <t>Cash and cash equivalents at beginning of year</t>
  </si>
  <si>
    <t>Cash and cash equivalents at end of year</t>
  </si>
  <si>
    <t>Consolidated Statements of Changes in Stockholders' Equity - USD ($) $ in Thousands</t>
  </si>
  <si>
    <t>Total</t>
  </si>
  <si>
    <t>Common Stock [Member]</t>
  </si>
  <si>
    <t>Additional Paid-in Capital [Member]</t>
  </si>
  <si>
    <t>Retained (Deficit) Earnings [Member]</t>
  </si>
  <si>
    <t>Accumulated Other Comprehensive Income (Loss) [Member]</t>
  </si>
  <si>
    <t>Balance (in shares) at Dec. 31, 2012</t>
  </si>
  <si>
    <t>Balance at Dec. 31, 2012</t>
  </si>
  <si>
    <t>Foreign currency translation</t>
  </si>
  <si>
    <t>Interest rate swaps, net of tax</t>
  </si>
  <si>
    <t>Repurchases of common stock, net of retirements (in shares)</t>
  </si>
  <si>
    <t>Repurchases of common stock, net of retirements</t>
  </si>
  <si>
    <t>Issuance of shares under incentive stock plans (in shares)</t>
  </si>
  <si>
    <t>Issuance of shares under incentive stock plans, including tax benefit</t>
  </si>
  <si>
    <t>Declaration of cash dividends</t>
  </si>
  <si>
    <t>Balance (in shares) at Dec. 31, 2013</t>
  </si>
  <si>
    <t>Balance at Dec. 31, 2013</t>
  </si>
  <si>
    <t>Balance (in shares) at Dec. 31, 2014</t>
  </si>
  <si>
    <t>Balance at Dec. 31, 2014</t>
  </si>
  <si>
    <t>Balance (in shares) at Dec. 31, 2015</t>
  </si>
  <si>
    <t>Balance at Dec. 31, 2015</t>
  </si>
  <si>
    <t>Consolidated Statements of Changes in Stockholders' Equity (Parenthetical) - USD ($) shares in Thousands, $ in Thousands</t>
  </si>
  <si>
    <t>Treasury stock, shares of common stock (in shares)</t>
  </si>
  <si>
    <t>Retirement of treasury shares (in shares)</t>
  </si>
  <si>
    <t>Interest rate swap, tax</t>
  </si>
  <si>
    <t>Exercise and lapse of share-based awards, tax benefit</t>
  </si>
  <si>
    <t>Organization and Summary of Significant Accounting Policies</t>
  </si>
  <si>
    <t>Organization and Summary of Significant Accounting Policies [Abstract]</t>
  </si>
  <si>
    <t>Organization and Summary of Significant Accounting Policies Description of Business As of December 31, 2015 , Pool Corporation and our subsidiaries (the Company , which may be referred to as we, us or our ), operated 336 sales centers in North America, Europe, South America and Australia from which we sell swimming pool equipment, parts and supplies, irrigation and landscape products and hardscape, tile and stone products to pool builders, retail stores, service companies, landscape contractors and golf courses. We distribute products through four networks: SCP Distributors (SCP), Superior Pool Products (Superior), Horizon Distributors (Horizon) and National Pool Tile (NPT). Basis of Presentation and Principles of Consolidation We prepared the Consolidated Financial Statements following U.S. generally accepted accounting principles (GAAP) and the requirements of the Securities and Exchange Commission (SEC). The financial statements include all normal and recurring adjustments that are necessary for a fair presentation of our financial position and operating results. The Consolidated Financial Statements include the accounts of Pool Corporation and our subsidiaries. All significant intercompany accounts and intercompany transactions have been eliminated. All of our subsidiaries are wholly owned with the exception of Pool Systems Pty. Ltd. (PSL), an Australian company. On July 31, 2014, we completed the purchase of a 60% interest in PSL and accounted for this acquisition using the acquisition method of accounting. The purchase constitutes a controlling interest in the acquired company, which requires us to consolidate PSL’s financial position and results of operations from the date of acquisition. Variable Interest Entity In February 2015, we entered into a five-year credit agreement with a swimming pool retailer. Under this agreement and the related revolving note, we are the primary lender of operating funds for this entity. The total lending commitment under the credit agreement is $8.5 million , of which $6.2 million is owed as of December 31, 2015 . Amounts funded under the credit agreement are recorded within Other assets, net on our Consolidated Balance Sheets and are collateralized by essentially all of the assets of the business. We have a variable interest in this entity; however, we have no decision-making authority over its activities through voting or other rights. Additionally, we have no obligation to absorb any of its losses, nor do we have the right to receive any residual returns, should either occur. We are not considered the primary beneficiary of this variable interest entity, and therefore we are not required to consolidate this entity’s financial statements. Use of Estimates In order to prepare financial statements that conform to GAAP, we make estimates and assumptions that affect the amounts reported in our financial statements and accompanying notes. Our most significant estimates are those relating to the allowance for doubtful accounts, inventory obsolescence reserves, vendor incentives, income taxes, incentive compensation accruals and goodwill impairment evaluations. We continually review our estimates and make adjustments as necessary, but actual results could be significantly different from what we expected when we made these estimates. Segment Reporting Since all of our sales centers have similar operations and share similar economic characteristics, we aggregate our sales centers into a single reportable segment. These similarities include (i) the nature of our products and services, (ii) the types of customers we sell to and (iii) the distribution methods we use. Our chief operating decision maker (CODM) evaluates each sales center based on individual performance that includes both financial and operational measures. These measures include operating income growth and accounts receivable and inventory management criteria. Each sales center manager and eligible field employee earns performance-based incentive compensation based on these measures developed at the sales center level. A bottom-up approach is used to develop the operating budget for each individual sales center. The CODM approves the budget and routinely monitors budget to actual results for each sales center. Additionally, our CODM makes decisions about how to allocate resources primarily on a sales center-by-sales center basis. No single sales center meets any of the quantitative thresholds (10% of revenues, profit or assets) for separately reporting information about an operating segment. We do not track sales by product lines and product categories on a consolidated basis. We lack readily available financial information due to the number of our product lines and product categories and the fact that we make ongoing changes as to how products are classified within these groups, thus making it impracticable to report our sales by product category. Seasonality and Weather Our business is highly seasonal and weather is one of the principal external factors affecting our business. In general, sales and net income are highest during the second and third quarters, which represent the peak months of both swimming pool use and installation and landscape installations and maintenance. Sales are substantially lower during the first and fourth quarters, when we may incur net losses. Revenue Recognition We recognize revenue when four basic criteria are met: 1. persuasive evidence of an arrangement exists; 2. delivery has occurred or services have been rendered; 3. our price to the buyer is fixed or determinable; and 4. collectibility is reasonably assured. We record revenue when customers take delivery of products. Customers may pick up products at any sales center location, or we may deliver products to their premises or job sites via our trucks or third party carriers. Products shipped via third party carriers are considered delivered based on the shipping terms, which are generally FOB shipping point. We include shipping and handling fees billed to customers as freight out income within net sales. We offer volume incentives to some of our customers and we account for these incentives as an adjustment to sales. We estimate the amount of volume incentives earned based on our estimate of cumulative sales for the fiscal year relative to our customers’ progress toward achieving minimum purchase requirements. We record customer returns, including those associated with early buy programs, as an adjustment to sales. Historically customer returns have not been material. Other items that we record as adjustments to sales include cash discounts, pricing adjustments and credit card fees related to customer payments. We also report sales net of tax amounts that we collect from our customers and remit to governmental authorities. These tax amounts may include, but are not limited to, sales, use, value added and some excise taxes. Vendor Incentives Many of our arrangements with our vendors provide for us to receive incentives of specified amounts of consideration when we achieve any of a number of measures. These measures are generally related to the volume level of purchases from our vendors and may include negotiated pricing arrangements. We account for vendor incentives as a reduction of the prices of the vendors’ products and therefore as a reduction of inventory until we sell the products, at which time such incentives are recognized as a reduction of Cost of sales on our Consolidated Statements of Income. Throughout the year, we estimate the amount of the incentives earned based on our estimate of total purchases for the fiscal year relative to the purchase levels that mark our progress toward earning the incentives. We accrue vendor incentives on a monthly basis using these estimates, provided that we determine they are probable and reasonably estimable. We continually revise these estimates to reflect actual incentives earned based on actual purchase levels and trends related to sales and purchasing mix. When we make adjustments to our estimates, we determine whether any portion of the adjustment impacts the amount of vendor incentives that are deferred in inventory. We recognize changes in our estimates for vendor incentives as a cumulative catch-up adjustment to the amounts recognized to date in our Consolidated Financial Statements. Shipping and Handling Costs We record shipping and handling costs associated with inbound freight as cost of sales. The table below presents shipping and handling costs associated with outbound freight, which we include in selling and administrative expenses (in thousands): 2015 2014 2013 $ 36,783 $ 38,674 $ 35,010 Share-Based Compensation We record share-based compensation for stock options and other share-based awards based on the estimated fair value as measured on the grant date. For stock option awards, we use a Black-Scholes model for estimating the grant date fair value. For additional discussion of share-based compensation, see Note 6. Advertising Costs We expense advertising costs when incurred. The table below presents advertising expense for the past three years (in thousands): 2015 2014 2013 $ 7,127 $ 6,894 $ 5,917 Income Taxes We record deferred tax assets and liabilities based on differences between the financial reporting and tax basis of assets and liabilities using currently enacted rates and laws that will be in effect when we expect the differences to reverse. Due to changing tax laws and state income tax rates, significant judgment is required to estimate the effective tax rate expected to apply to tax differences that are expected to reverse in the future. We record a valuation allowance to reduce the carrying amounts of net deferred tax assets if there is uncertainty regarding their future realization. We consider many factors when assessing the likelihood of future realization including our recent cumulative earnings experience by taxing jurisdiction, expectations of future taxable income, the carryforward periods available to us for tax reporting purposes and other relevant factors. For additional discussion of income taxes, see Note 7. Equity Method Investments We account for our 50% investment in Northpark Corporate Center, LLC (NCC) using the equity method of accounting. Accordingly, we report our share of income or loss based on our ownership interest in this investment. Earnings Per Share We calculate basic earnings per share by dividing net income or loss attributable to Pool Corporation by the weighted average number of common shares outstanding. We include outstanding unvested restricted stock awards of our common stock in the basic weighted average share calculation. Diluted earnings per share includes the dilutive effects of other share-based awards. For additional discussion of earnings per share, see Note 8. Foreign Currency The functional currency of each of our foreign subsidiaries is its applicable local currency. We translate our foreign subsidiary financial statements into U.S. dollars based on published exchange rates. We include these translation adjustments as a component of Accumulated other comprehensive income (loss) on the Consolidated Balance Sheets. We include realized transaction gains and losses that arise from exchange rate fluctuations in Interest and other non-operating expenses, net on the Consolidated Statements of Income. We realized net foreign currency transaction losses of $0.8 million in 2015 , $0.3 million in 2014 and $0.2 million in 2013 . Fair Value Measurements Our assets and liabilities that are measured at fair value on a recurring basis include the unrealized gains or losses on our interest rate swap contracts and contingent consideration related to recent acquisitions. The three levels of the fair value hierarchy under the accounting guidance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or • inputs that are derived principally from or corroborated by observable market data by correlation or other means. Level 3 Inputs to the valuation methodology are unobservable and significant to the fair value measurement. The table below presents the estimated fair values of our interest rate swap contracts, our forward-starting interest rate swap contracts and our contingent consideration liabilities (in thousands): Fair Value at December 31, 2015 2014 Level 2 Unrealized losses on interest rate swaps $ (3,295 ) $ (2,207 ) Level 3 Contingent consideration $ (806 ) $ (165 ) We include unrealized losses in Accrued expenses and other current liabilities on the Consolidated Balance Sheets. For determining the fair value of our interest rate swap and forward-starting interest rate swap contracts, we use significant other observable market data or assumptions (Level 2 inputs as defined in the accounting guidance)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 As of December 31, 2015 , our Consolidated Balance Sheets reflect $0.2 million in Accrued expenses and other current liabilities and $0.6 million in Other long-term liabilities for contingent consideration related to future payouts for our acquisition of The Melton Corporation. In determining the estimate for contingent consideration, which is based on a percentage of gross profit for certain products, we applied a linear model using our best estimate of gross profit projections for fiscal years 2016 to 2020 (Level 3 inputs as defined in the accounting guidance). We have made no adjustments to our estimates since the acquisition date. Any adjustments to the fair value of contingent consideration would be recognized in earnings in the period in which we determined that the fair value changed. Based on our gross profit projections for The Melton Corporation as of December 31, 2015 , we determined that the contingent consideration liability was in a range of acceptable estimates as of December 31, 2015 . As of December 31, 2014 , our Consolidated Balance Sheets reflected $0.2 million in Accrued expenses and other current liabilities for our estimate of a potential future payout for the PSL acquisition. Based on PSL’s earnings for its fiscal 2015, we determined that a payout would no longer be required. We recognized this adjustment to the fair value of contingent consideration in earnings during the second quarter of 2015 . The carrying values of cash, receivables, accounts payable and accrued liabilities approximate fair value due to the short maturity of those instruments (Level 1 inputs). The carrying value of the note receivable with our variable interest entity approximates fair value. Our determination of the estimated fair value reflects a discounted cash flow model using our estimates, including assumptions related to collectibility (Level 3 inputs). The carrying value of long-term debt approximates fair value. Our determination of the estimated fair value reflects a discounted cash flow model using our estimates, including assumptions related to borrowing rates (Level 3 inputs). Derivatives and Hedging Activities We have designated our interest rate swap and forward-starting interest rate swap contracts as cash flow hedges, and we assess hedge effectiveness on a quarterly basis. To the extent that these hedges are effective, we record the changes in the estimated fair value of the swaps to Accumulated other comprehensive income (loss) on the Consolidated Balance Sheets. Any hedge ineffectiveness is recorded as a component of Interest and other non-operating expenses, net on our Consolidated Statements of Income. Our interest rate swap and forward-starting interest rate swap contracts are subject to master netting arrangements. According to our accounting policy, we do not offset the fair values of assets with the fair values of liabilities related to these contracts. As of December 31, 2015 and December 31, 2014 , each of our interest rate swap and forward-starting interest rate swap contracts was in a liability position. For our five interest rate swap contracts currently in effect, a portion of the change in the estimated fair value between periods relates to future interest expense. Recognition of the change in fair value between periods attributable to accrued interest is reclassified from Accumulated other comprehensive income (loss) to Interest and other non-operating expenses, net on the Consolidated Statements of Income. These amounts were not material in 2015 , 2014 or 2013 . We recognize any differences between the variable interest rate payments and the fixed interest rate settlements from our swap counterparties as an adjustment to interest expense over the life of the swaps. For additional discussion of our interest rate swaps, see Note 5. Cash Equivalents We consider all highly liquid investments with an original maturity of three months or less when purchased to be cash equivalents. Credit Risk and Allowance for Doubtful Accounts We record trade receivables at the invoiced amounts less an allowance for doubtful accounts for estimated losses we may incur if customers do not pay. We perform periodic credit evaluations of our customers and we typically do not require collateral. Consistent with industry practices, we generally require payment from our North American customers within 30 days, except for sales under early buy programs for which we provide extended payment terms to qualified customers. At the end of each quarter, we perform a reserve analysis of all accounts with balances greater than $20,000 and more than 60 days past due. Additionally, we perform a separate reserve analysis on the balance of our accounts receivables with emphasis on the remainder of the past due portion of the aging. During the year, we write off account balances when we have exhausted reasonable collection efforts and determined that the likelihood of collection is remote. These write-offs are charged against our allowance for doubtful accounts. The following table summarizes the changes in our allowance for doubtful accounts for the past three years (in thousands): 2015 2014 2013 Balance at beginning of year $ 4,008 $ 4,547 $ 5,477 Bad debt expense 1,110 1,167 838 Write-offs, net of recoveries (913 ) (1,706 ) (1,768 ) Balance at end of year $ 4,205 $ 4,008 $ 4,547 Product Inventories and Reserve for Inventory Obsolescence Product inventories consist primarily of goods we purchase from manufacturers to sell to our customers. We record inventory at the lower of cost, using the average cost method, or market. We establish our reserve for inventory obsolescence based on inventory turns by class with particular emphasis on stock keeping units with the weakest sales over the previous 12 months (or 36 months for tile and parts products). The reserve is intended to reflect the net realizable value of inventory that we may not be able to sell at a profit. In evaluating the adequacy of our reserve for inventory obsolescence, we consider a combination of factors including: • the level of inventory in relation to historical sales by product, including inventory usage by class based on product sales at both the sales center and on a company-wide basis; • changes in customer preferences or regulatory requirements; • seasonal fluctuations in inventory levels; • geographic location; and • superseded products and new product offerings. We periodically adjust our reserve for inventory obsolescence as changes occur in the above-identified factors. The following table summarizes the changes in our reserve for inventory obsolescence for the past three years (in thousands): 2015 2014 2013 Balance at beginning of year $ 6,403 $ 7,103 $ 7,520 Provision for inventory write-downs 3,043 1,535 1,538 Deduction for inventory write-offs (2,467 ) (2,235 ) (1,955 ) Balance at end of year $ 6,979 $ 6,403 $ 7,103 Property and Equipment Property and equipment are stated at cost. We depreciate property and equipment on a straight-line basis over the following estimated useful lives: Buildings 40 years Leasehold improvements (1) 1 - 10 years Autos and trucks 3 - 6 years Machinery and equipment 3 - 15 years Computer equipment 3 - 7 years Furniture and fixtures 5 - 10 years (1) For substantial improvements made near the end of a lease term where we are reasonably certain the lease will be renewed, we amortize the leasehold improvement over the remaining life of the lease including the expected renewal period. The table below presents depreciation expense for the past three years (in thousands): 2015 2014 2013 $ 16,373 $ 14,495 $ 13,359 Acquisitions We use the acquisition method of accounting and recognize assets acquired and liabilities assumed at fair value as of the acquisition date. Any contingent assets acquired and contingent liabilities assumed are also recognized at fair value if we can reasonably estimate fair value during the measurement period (which cannot exceed one year from the acquisition date). We remeasure any contingent liabilities at fair value in each subsequent reporting period. We expense all acquisition-related costs as incurred, including any restructuring costs associated with a business combination. If our initial acquisition accounting is incomplete by the end of the reporting period in which a business combination occurs, we report provisional amounts for incomplete items. Once we obtain information required to finalize the accounting for incomplete items, we retrospectively adjust the provisional amounts recognized as of the acquisition date. We make adjustments to these provisional amounts during the measurement period. For all acquisitions, we include the results of operations in our Consolidated Financial Statements as of the acquisition date. For additional discussion of acquisitions, see Note 2. Goodwill and Other Intangible Assets Goodwill represents the excess of the amount we paid to acquire a company over the estimated fair value of tangible assets and identifiable intangible assets acquired, less liabilities assumed. We test goodwill and other indefinite-lived intangible assets for impairment annually as of October 1st and at any other time when impairment indicators exist. We estimate fair value based on an income approach that incorporates our assumptions for determining the present value of future cash flows. We project future cash flows using management’s assumptions for sales growth rates, operating margins, discount rates and multiples. These assumptions are considered unobservable inputs (Level 3 inputs as defined in the accounting guidance). If the estimated fair value of any of our reporting units falls below its carrying value, we compare the estimated fair value of the reporting unit’s goodwill to its carrying value. If the carrying value of a reporting unit’s goodwill exceeds its estimated fair value, we recognize the difference as an impairment loss in operating income. Since we define an operating segment as an individual sales center and we do not have operations below the sales center level, our reporting unit is an individual sales center. For additional discussion of goodwill and other intangible assets, see Note 3. Receivables Securitization Facility Our accounts receivable securitization facility (the Receivables Facility) provides for the sale of certain of our receivables to a wholly owned subsidiary (the Securitization Subsidiary). The Securitization Subsidiary transfers variable undivided percentage interests in the receivables and related rights to certain third party financial institutions in exchange for cash proceeds, limited to the applicable funding capacities. We account for the sale of the receivable interests as a secured borrowing on our Consolidated Balance Sheets. The receivables subject to the agreement collateralize the cash proceeds received from the third party financial institutions. We classify the entire outstanding balance as Long-term debt on our Consolidated Balance Sheets as we intend and have the ability to refinance the obligations on a long‑term basis. We present the receivables that collateralize the cash proceeds separately as Receivables pledged under receivables facility on our Consolidated Balance Sheets. For additional discussion of the Receivables Facility, see Note 5. Self Insurance We are self-insured for employee health benefits, workers’ compensation coverage, property and casualty, and automobile insurance. To limit our exposure, we also maintain excess and aggregate liability coverage. We establish self‑insurance reserves based on estimates of claims incurred but not reported and information that we obtain from third-party service providers regarding known claims. Our management reviews these reserves based on consideration of various factors, including but not limited to the age of existing claims, estimated settlement amounts and other historical claims data. Redeemable Noncontrolling Interest In July 2014, we purchased a controlling interest in PSL. Included in the transaction documents is a put/call option deed that grants us an option to purchase the shares held by the noncontrolling interest, and grants the holder of the noncontrolling interest an option to require us to purchase its shares in one or two transactions. The put/call option deed in this transaction is considered an equity contract and therefore a financial instrument under the accounting guidance. In applying the guidance for this transaction, we have determined that the financial instrument is embedded in the noncontrolling interest. As a public company, we are required to classify the noncontrolling interest and the embedded financial instrument as redeemable noncontrolling interest in a separate section of our Consolidated Balance Sheets, between liabilities and equity. At the end of each period, we record the portion of comprehensive income or loss attributable to the noncontrolling interest to Redeemable noncontrolling interest to determine the carrying amount. We are required to compare the carrying amount to our estimated redemption value at the end of each reporting period. The redemption value is based on a multiple of a PSL earnings measure for a specified time period. To the extent that the estimated redemption value exceeds the carrying amount, we would record an adjustment to Redeemable noncontrolling interest. We did not record such an adjustment in the year ended December 31, 2015 . The table below presents the changes in Redeemable noncontrolling interest (in thousands): December 31, 2015 Redeemable noncontrolling interest, beginning of period $ 3,113 Net loss attributable to noncontrolling interest (51 ) Other comprehensive loss attributable to noncontrolling interest (397 ) Redeemable noncontrolling interest, end of period $ 2,665 Accumulated Other Comprehensive Loss The table below presents the components of our Accumulated other comprehensive loss balance (in thousands): December 31, 2015 2014 Foreign currency translation adjustments $ (11,362 ) $ (2,316 ) Unrealized losses on interest rate swaps, net of tax (2,367 ) (1,346 ) Accumulated other comprehensive loss $ (13,729 ) $ (3,662 ) Retained (Deficit) Earnings We account for the retirement of treasury share repurchases as a reduction of Retained (deficit) earnings on our Consolidated Balance Sheets. As of December 31, 2015 , the retained deficit reflects cumulative net income, the cumulative impact of adjustments for changes in accounting pronouncements, treasury share retirements since the inception of our share repurchase programs of $914.9 million and cumulative dividends declared of $318.0 million . Supplemental Cash Flow Information The following table presents supplemental disclosures to the accompanying Consolidated Statements of Cash Flows (in thousands): Year Ended December 31, 2015 2014 2013 Cash paid during the year for: Interest $ 6,316 $ 6,481 $ 5,963 Income taxes, net of refunds 65,668 58,405 47,138</t>
  </si>
  <si>
    <t>Acquisitions</t>
  </si>
  <si>
    <t>Business Combinations [Abstract]</t>
  </si>
  <si>
    <t xml:space="preserve"> Acquisitions 2015 Acquisitions In November 2015, we acquired the distribution assets of The Melton Corporation, a masonry materials and supplies distributor with one sales center location in California and one sales center location in Arizona. In October 2015, we acquired the distribution assets of Seaboard Industries, Inc., a swimming pool supply wholesale distributor with one sales center location in Connecticut and two sales center locations in New Jersey. In April 2015, we acquired certain distribution assets from Poolwerx Development LLC and opened a satellite sales center location serving South Mesa, Arizona. We have completed our acquisition accounting for these acquisitions, subject to adjustments for standard holdback provisions per the terms of the purchase agreements, which are not material. These acquisitions did not have a material impact on our financial position or results of operations, either individually or in the aggregate. In December 2014, we acquired certain distribution assets of St. Louis Hardscape Material &amp; Supply, LLC, a hardscape and landscaping materials supplier with one location in St. Louis, Missouri. Because this acquisition was completed on December 31, 2014, we have included the results of this acquired company beginning January 1, 2015. 2014 Acquisitions In February 2014, we acquired certain distribution assets of Atlantic Chemical &amp; Aquatics Inc., a regional swimming pool products distributor based in Nova Scotia with two sales center locations serving the Maritime Provinces of Canada. In March 2014, we acquired certain distribution assets of DFW Stone Supply, LLC, a distributor of natural stone and rock products and masonry supplies with two sales center locations in the Dallas, Texas metropolitan area. In July 2014, we purchased a 60% controlling interest in PSL, a distributor of swimming pool and spa equipment, accessories and leisure products, with one sales center located in Brisbane, Australia. As part of this transaction, PSL acquired Niagara Pool Supplies (Niagara), a distributor of pool products, with two sales centers in New South Wales, Australia. In December 2014, we acquired certain distribution assets of St. Louis Hardscape Material &amp; Supply, LLC, a hardscape and landscaping materials supplier with one location in St. Louis, Missouri. In 2015, we completed the acquisition accounting for each of our 2014 acquisitions. These acquisitions did not have a material impact on our financial position or results of operations, either individually or in the aggregate. 2013 Acquisitions In March 2013, we acquired certain distribution assets of Swimming Pool Supply Center, Inc., a local swimming pool products distributor with one sales center location in Los Angeles, California. This sales center operates as a satellite location to more efficiently serve our west Los Angeles customers. In May 2013, we acquired certain distribution assets of B. Shapiro Supply, LLC, a swimming pool and hardscape products distributor with one sales center location in Warminster, Pennsylvania. In 2014, we completed the acquisition accounting for each of our 2013 acquisitions. These acquisitions did not have a material impact on our financial position or results of operations, either individually or in the aggregate.</t>
  </si>
  <si>
    <t>Goodwill and Other Intangible Assets</t>
  </si>
  <si>
    <t>Goodwill and Intangible Assets Disclosure [Abstract]</t>
  </si>
  <si>
    <t>Goodwill and Other Intangible Assets The table below presents changes in the carrying amount of goodwill and our accumulated impairment losses (in thousands): Goodwill (gross) at December 31, 2013 $ 181,240 Acquired goodwill 3,907 Foreign currency translation adjustments (1,957 ) Goodwill (gross) at December 31, 2014 183,190 Accumulated impairment losses at December 31, 2013 (9,266 ) Goodwill impairment — Accumulated impairment losses at December 31, 2014 (9,266 ) Goodwill (net) at December 31, 2014 $ 173,924 Goodwill (gross) at December 31, 2014 $ 183,190 Acquired goodwill 1,149 Foreign currency translation adjustments (2,312 ) Goodwill (gross) at December 31, 2015 182,027 Accumulated impairment losses at December 31, 2014 (9,266 ) Goodwill impairment — Accumulated impairment losses at December 31, 2015 (9,266 ) Goodwill (net) at December 31, 2015 $ 172,761 In October 2015 and October 2014 , we performed our annual goodwill impairment test and did not identify any goodwill impairment at the reporting unit level. As of October 1, 2015 , we had 216 reporting units with allocated goodwill balances. The highest goodwill balance was $5.7 million and the average goodwill balance was $0.8 million . Other intangible assets consisted of the following (in thousands): December 31, 2015 2014 Horizon tradename (indefinite life) $ 8,400 $ 8,400 Pool Systems tradename and trademarks (indefinite lives) 1,040 1,162 National Pool Tile (NPT) tradename (20 year life) 1,500 1,500 Non-compete agreements (5 year weighted average useful life) 1,953 2,599 Patents (16 year weighted average useful life) 492 549 Other intangible assets 13,385 14,210 Less: Accumulated amortization (1,540 ) (2,215 ) Other intangible assets, net $ 11,845 $ 11,995 The Horizon and Pool Systems tradenames and trademarks have indefinite useful lives and are not subject to amortization. However, we evaluate the useful lives of these intangible assets and test for impairment annually. The NPT tradename, our non-compete agreements and our patents have finite useful lives and we amortize the estimated fair value of these agreements using the straight-line method over their respective useful lives. We have not identified any indicators of impairment related to these assets. The useful lives for our non-compete agreements are based on their contractual terms, and the useful lives for our patents are based on statutory terms. We recognize expenses related to patent renewal costs as incurred. Other intangible amortization expense was $0.4 million in 2015 , $0.8 million in 2014 and $0.8 million in 2013 . The table below presents estimated amortization expense for other intangible assets for the next five years (in thousands): 2016 $ 434 2017 407 2018 405 2019 268 2020 222</t>
  </si>
  <si>
    <t>Details of Certain Balance Sheet Accounts</t>
  </si>
  <si>
    <t>Balance Sheet Related Disclosures [Abstract]</t>
  </si>
  <si>
    <t>Details of Certain Balance Sheet Accounts The table below presents additional information regarding certain balance sheet accounts (in thousands): December 31, 2015 2014 Receivables, net: Trade accounts $ 17,835 $ 17,558 Vendor incentives 38,444 35,894 Other, net 2,099 1,570 Total receivables 58,378 55,022 Less: Allowance for doubtful accounts (4,205 ) (4,008 ) Receivables, net $ 54,173 $ 51,014 Prepaid expenses and other current assets: Prepaid expenses $ 11,919 $ 11,535 Other current assets 27 124 Prepaid expenses and other current assets $ 11,946 $ 11,659 Property and equipment, net: Land $ 1,925 $ 1,775 Buildings 2,465 1,868 Leasehold improvements 33,518 30,361 Autos and trucks 35,832 25,829 Machinery and equipment 39,518 36,001 Computer equipment 39,271 36,417 Furniture and fixtures 9,164 9,266 Fixed assets in progress 6,173 4,090 Total property and equipment 167,866 145,607 Less: Accumulated depreciation (98,012 ) (89,132 ) Property and equipment, net $ 69,854 $ 56,475 Accrued expenses and other current liabilities: Salaries and payroll deductions $ 6,433 $ 6,659 Incentive compensation 29,090 27,296 Taxes payable 8,889 7,425 Other 12,179 12,705 Accrued expenses and other current liabilities $ 56,591 $ 54,085</t>
  </si>
  <si>
    <t>Debt</t>
  </si>
  <si>
    <t>Debt Disclosure [Abstract]</t>
  </si>
  <si>
    <t>Debt The table below presents the components of our debt as of December 31, 2015 and December 31, 2014 (in thousands): December 31, 2015 2014 Variable rate debt Current portion: Australian Seasonal Credit Facility (described below) $ 1,700 $ 1,529 Long-term portion: Revolving Credit Facility (described below) 273,015 251,709 Receivables Securitization Facility (described below) 55,000 67,600 Total debt $ 329,715 $ 320,838 Revolving Credit Facility On November 20, 2014, we, along with our wholly owned subsidiaries, SCP Distributors Canada Inc., as the Canadian Borrower, and SCP Pool B.V., as the Dutch Borrower, executed an amendment to our unsecured syndicated senior credit facility (the Credit Facility). The Credit Facility borrowing capacity remains $465.0 million under a five -year revolving credit facility. On November 20, 2015, we extended the maturity date of the agreement to November 20, 2020 . The Credit Facility includes sublimits for the issuance of swingline loans and standby letters of credit. Pursuant to an accordion feature, the aggregate maximum principal amount of the commitments under the Credit Facility may be increased at our request and with agreement by the lenders by up to $75.0 million , to a total of $540.0 million . Our obligations under the Credit Facility are guaranteed by substantially all of our existing and future direct and indirect domestic subsidiaries. The Credit Facility contains terms and provisions (including representations, covenants and conditions) and events of default customary for transactions of this type. If we default under the Credit Facility, the lenders may terminate their commitments under the Credit Facility and may require us to repay all amounts. At December 31, 2015 , there was $273.0 million outstanding and $188.0 million available for borrowing under the Credit Facility. The weighted average effective interest rate for the Credit Facility as of December 31, 2015 was approximately 2.0% , excluding commitment fees. Revolving borrowings under the Credit Facility bear interest, at our option, at either of the following and, in each case, plus an applicable margin: a. a base rate, which is the highest of (i) the Wells Fargo Bank, National Association prime rate, (ii) the Federal Funds Rate plus 0.500% and (iii) the London Interbank Offered Rate (LIBOR) Market Index Rate plus 1.000% ; or b. LIBOR. Borrowings by the Canadian Borrower bear interest, at the Canadian Borrower’s option, at either of the following and, in each case, plus an applicable margin: a. a base rate, which is the greatest of (i) the Canadian Reference Bank prime rate and (ii) the annual rate of interest equal to the sum of the Canadian Dealer Offered Rate (CDOR) plus 1.000% ; or b. CDOR. Borrowings by the Dutch Borrower bear interest at LIBOR plus an applicable margin. The interest rate margins on the borrowings and letters of credit are based on our leverage ratio and will range from 1.150% to 1.650% on CDOR, LIBOR and swingline loans, and from 0.150% to 0.650% on Base Rate and Canadian Base Rate loans. Borrowings under the swingline loans are based on the LIBOR Market Index Rate (LMIR) plus any applicable margin. We are also required to pay an annual facility fee ranging from 0.100% to 0.225% , depending on our leverage ratio. Receivables Securitization Facility On October 15, 2015, we and certain of our subsidiaries entered into an amendment of our two -year accounts receivable securitization facility (the Receivables Facility). As amended, the Receivables Facility has a peak seasonal funding capacity of up to $200.0 million between May 1 and June 30, which includes an additional seasonal funding capacity that is available between March 1 and July 31. Other funding capacities range from $55.0 million to $135.0 million throughout the remaining months of the year. The amendment also extended the facility termination date to October 16, 2017. The Receivables Facility provides for the sale of certain of our receivables to a wholly owned subsidiary (the Securitization Subsidiary). The Securitization Subsidiary transfers variable undivided percentage interests in the receivables and related rights to certain third party financial institutions in exchange for cash proceeds, limited to the applicable funding capacities. Upon payment of the receivables by customers, rather than remitting to the financial institutions the amounts collected, we retain such collections as proceeds for the sale of new receivables until payments become due. The Receivables Facility is subject to terms and conditions (including representations, covenants and conditions precedent) customary for transactions of this type. Failure to maintain certain ratios or meet certain of these covenants could trigger an amortization event. At December 31, 2015 , there was $55.0 million outstanding under the Receivables Facility at a weighted average effective interest rate of 1.2% , excluding commitment fees. Depending on the funding source used by the financial institutions to purchase the receivables, amounts outstanding under the Receivables Facility bear interest at one of the following and, in each case, plus an applicable margin of 0.75% : a. for financial institutions using the commercial paper market, commercial paper rates based on the applicable variable rates in the commercial paper market at the time of issuance; or b. for financial institutions not using the commercial paper market, LMIR. We also pay an unused fee of 0.35% on the excess of the facility limit over the average daily capital outstanding. We pay this fee monthly in arrears. Australian Seasonal Credit Facility PSL utilizes the Australian Seasonal Credit Facility to supplement working capital needs during its peak season, which runs from July to March. The arrangement provides a borrowing capacity of AU$ 3.0 million , and any amounts outstanding must be repaid by April 1. Cash Pooling Arrangement Certain of our foreign subsidiaries entered into a cash pooling arrangement with a financial institution for cash management purposes. This arrangement allows the participating subsidiaries to withdraw cash from the financial institution to the extent that aggregate cash deposits held by these subsidiaries are available at the financial institution. To the extent the participating subsidiaries are in an overdraft position, such overdrafts are recorded as short-term borrowings under a committed cash overdraft facility. These borrowings bear interest at a variable rate based on 3-month Euro Interbank Offered Rate (EURIBOR), plus a fixed margin. We also pay a commitment fee on the borrowing capacity of €5.0 million . This fee is paid annually in advance. As of December 31, 2015 , there were no amounts outstanding under the overdraft facility. Interest Rate Swaps As of December 31, 2015 , we had five interest rate swap contracts in place to reduce our exposure to fluctuations in interest rates on the Credit Facility. These swaps convert the variable interest rates to fixed interest rates on borrowings under the Credit Facility. Each of these swap contracts terminates on October 19, 2016 . For these interest rate swaps, we have not recognized any gains or losses on our interest rate swaps through income and there has been no effect on income from hedge ineffectiveness since inception. The following table provides additional details related to each of these swap contracts: Derivative Effective Date Notional Amount (in millions) Fixed Interest Rate Interest rate swap 1 November 21, 2011 $ 25.0 1.185 % Interest rate swap 2 November 21, 2011 25.0 1.185 % Interest rate swap 3 December 21, 2011 50.0 1.100 % Interest rate swap 4 January 17, 2012 25.0 1.050 % Interest rate swap 5 January 19, 2012 25.0 0.990 % In May 2014, we entered into forward-starting interest rate swap contracts to reduce our exposure to future fluctuations in interest rates on our Credit Facility. The purpose of these swap contracts was to convert the variable interest rate to fixed interest rates on future borrowings under the Credit Facility following the October 19, 2016 termination date of the swap contracts described above. On October 1, 2015, we amended the terms of our forward-starting swap contracts to align the fixed interest rates per these swaps more closely with current market rates and to extend the hedged period for future interest payments on our Credit Facility. Concurrently, we de-designated the original hedge arrangements and designated the amended forward-starting interest rate swap contracts, as cash flow hedges, which become effective on October 19, 2016 and terminate on November 20, 2019 . For our forward-starting interest rate swaps, we recognized a $0.6 million benefit as a result of ineffectiveness in the fourth quarter of 2015 . This amount is recorded in Interest and other non-operating expenses, net on our Consolidated Statements of Income. The following table provides additional details related to each of these amended swap contracts: Derivative Amendment Date Notional Amount (in millions) Fixed Interest Rate Forward-starting interest rate swap 1 October 1, 2015 $ 75.0 2.273 % Forward-starting interest rate swap 2 October 1, 2015 25.0 2.111 % Forward-starting interest rate swap 3 October 1, 2015 50.0 2.111 % To account for the de-designation of the original forward-starting swaps, we were required to freeze the amounts related to the changes in the fair values of these swaps, which are recorded in Accumulated other comprehensive income (loss). These unrealized losses, which total $3.7 million , will be amortized over the effective period of the original forward-starting interest rate swap contracts from October 2016 to September 2018. The net difference between interest paid and interest received related to our swap agreements resulted in incremental interest expense of $1.4 million in 2015 , $1.4 million in 2014 and $1.4 million in 2013. Failure of our swap counterparties would result in the loss of any potential benefit to us under our swap agreements. In this case, we would still be obligated to pay the variable interest payments underlying our debt agreements. Additionally, failure of our swap counterparties would not eliminate our obligation to continue to make payments under our existing swap agreements if we continue to be in a net pay position. Financial and Other Covenants Financial covenants on the Credit Facility and Receivables Facility are closely aligned and include a minimum fixed charge coverage ratio and maintenance of a maximum average total leverage ratio, which are our most restrictive covenants. The Credit Facility also limits the declaration and payment of dividends on our common stock to no more than 50% of the preceding year’s Net Income (as defined in the Credit Facility), provided no default or event of default has occurred and is continuing, or would result from the payment of dividends. Additionally, we may declare and pay quarterly dividends notwithstanding that the aggregate amount of dividends paid would be in excess of the 50% limit described above so long as (i) the amount per share of such dividends does not exceed the amount per share paid during the most recent fiscal year in which we were in compliance with the 50% limit and (ii) our Average Total Leverage Ratio is less than 3.00 to 1.00 both immediately before and after giving pro forma effect to such dividends. Further, dividends must be declared and paid in a manner consistent with our past practice. Under the Credit Facility, we may repurchase shares of our common stock provided no default or event of default has occurred and is continuing, or would result from the repurchase of shares, and our maximum average total leverage ratio (determined on a pro forma basis) is less than 2.50 to 1.00. Other covenants include restrictions on our ability to grant liens, incur indebtedness, make investments, merge or consolidate, and sell or transfer assets. Failure to comply with any of our financial covenants or any other terms of the Credit Facility could result in penalty payments, higher interest rates on our borrowings or the acceleration of the maturities of our outstanding debt. As of December 31, 2015 , we were in compliance with all covenants and financial ratio requirements related to the Credit Facility and the Receivables Facility. Deferred Financing Costs We capitalize financing costs we incur related to implementing and amending our debt arrangements. We record these costs in Other assets, net on our Consolidated Balance Sheets and amortize them over the contractual life of the related debt arrangement. The table below summarizes changes in deferred financing costs for the past two years (in thousands): 2015 2014 Deferred financing costs: Balance at beginning of year $ 4,493 $ 4,099 Financing costs deferred 320 394 Write-off fully amortized deferred financing costs — — Balance at end of year 4,813 4,493 Accumulated amortization of deferred financing costs: Balance at beginning of year (2,527 ) (1,985 ) Amortization of deferred financing costs (617 ) (542 ) Write-off fully amortized deferred financing costs — — Balance at end of year (3,144 ) (2,527 ) Deferred financing costs, net of accumulated amortization $ 1,669 $ 1,966</t>
  </si>
  <si>
    <t>Share-Based Compensation</t>
  </si>
  <si>
    <t>Share-based Compensation [Abstract]</t>
  </si>
  <si>
    <t>Share-Based Compensation Share-Based Plans Current Plan In May 2007, our stockholders approved the 2007 Long-Term Incentive Plan (the 2007 LTIP), which authorizes the Compensation Committee of our Board of Directors (the Board) to grant non-qualified stock options and restricted stock awards to employees, directors, consultants or advisors. The 2007 LTIP replaced the 2002 Plan and the Director Plan, both of which are discussed below. In May 2009, our stockholders approved the Amended and Restated 2007 Long-Term Incentive Plan (the Amended 2007 LTIP). The amendment increased the number of shares that may be issued from 1,515,000 shares under the 2007 LTIP to 5,415,000 shares under the Amended 2007 LTIP. As of December 31, 2015 , we had 1,140,981 shares available for future issuance including 357,029 shares that may be issued as restricted stock. Granted stock options have an exercise price equal to our stock’s closing market price on the grant date and expire ten years from the grant date. Restricted stock awards granted under the Amended 2007 LTIP are issued at no cost to the grantee. Both stock options and restricted stock awards vest over time depending on an employee’s length of service with the Company. Share-based awards to our employees generally vest either five years from the grant date or on a three / five year split vest schedule, where half of the awards vest three years from the grant date and the remainder of the awards vest five years from the grant date. Share‑based awards to the chairman of the Board and our non-employee directors vest one year from the grant date. Preceding Plans In May 2002, our stockholders approved the 2002 Long-Term Incentive Plan (the 2002 Plan), which authorized the Board to grant stock options and restricted stock awards to employees, agents, consultants or independent contractors. In May 2004, our stockholders approved an amendment to increase the number of shares authorized for issuance under the 2002 Plan from 1,575,000 to 2,700,000 shares. Granted stock options have an exercise price equal to our stock’s market price on the grant date. These options generally vest either five years from the grant date or on a three / five year split vest schedule, as described above. These options expire ten years from the grant date. In May 2007, the Board suspended the 2002 Plan. Options granted prior to the suspension were not affected by this action. The SCP Pool Corporation Non-Employee Directors Equity Incentive Plan (the Director Plan) permitted the Board to grant stock options to each non-employee director. No more than 1,350,000 shares were authorized to be issued under this plan. Granted options have an exercise price equal to our stock’s market price on the grant date. The options generally were exercisable one year after the grant date, and they expire ten years after the grant date. The Director Plan expired during 2006. Options granted prior to the expiration were not affected by this action. Stock Option Awards The following table summarizes stock option activity under our share-based plans for the year ended December 31, 2015 : Shares Weighted Average Exercise Price Weighted Average Remaining Contractual Term (Years) Aggregate Intrinsic Value Balance at December 31, 2014 3,112,098 $ 29.35 Granted 176,375 69.85 Less: Exercised 543,028 31.56 Forfeited 3,700 35.82 Balance at December 31, 2015 2,741,745 $ 31.50 4.58 $ 135,100,939 Exercisable at December 31, 2015 1,820,919 $ 23.86 3.29 $ 103,643,264 The following table presents information about stock options outstanding and exercisable at December 31, 2015 : Outstanding Stock Options Exercisable Stock Options Range of Exercise Prices Shares Weighted Average Remaining Contractual Term (Years) Weighted Average Exercise Price Shares Weighted Average Exercise Price $ 18.00 to $ 20.34 1,223,199 3.17 $ 19.66 1,223,199 $ 19.66 $ 20.35 to $ 38.79 937,996 4.26 31.37 596,970 32.43 $ 38.80 to $ 69.85 580,550 8.06 56.67 750 57.91 2,741,745 4.58 $ 31.50 1,820,919 $ 23.86 The following table summarizes the cash proceeds and tax benefits realized from the exercise of stock options: Year Ended December 31, (in thousands, except share amounts) 2015 2014 2013 Options exercised 543,028 441,833 780,485 Cash proceeds $ 17,137 $ 12,451 $ 20,323 Intrinsic value of options exercised $ 22,676 $ 13,132 $ 19,273 Tax benefits realized $ 8,326 $ 5,018 $ 7,364 We estimated the fair value of employee stock option awards at the grant date based on the assumptions summarized in the following table: Year Ended December 31, (Weighted average) 2015 2014 2013 Expected volatility 33.8 % 37.7 % 38.7 % Expected term 7.2 years 7.2 years 7.5 years Risk-free interest rate 1.95 % 2.26 % 1.51 % Expected dividend yield 1.5 % 1.5 % 1.5 % Grant date fair value $ 22.57 $ 21.07 $ 16.42 We calculated expected volatility over the expected term of the awards based on the historical volatility of our common stock. We use weekly price observations for our historical volatility calculation because we believe that they provide the most appropriate measurement of volatility given the trading patterns of our common stock. We estimated the expected term based on the vesting period of the awards and our historical exercise activity for awards with similar characteristics. The weighted average expected term is impacted by a higher expected term estimate for stock option awards granted to our named executive officers. The risk-free interest rate is based on the U.S. Treasury zero-coupon issues with a remaining term approximating the expected term of the option. We determined the expected dividend yield based on the anticipated dividends over the expected term. For purposes of recognizing share-based compensation expense, we ratably expense the estimated fair value of employee stock options over the options’ requisite service period. The requisite service period for our share-based awards is either the vesting period, or if shorter, the period from the grant date to the date that employees meet the retirement provisions of our share-based award agreements. We recognize compensation cost for awards with graded vesting using the graded vesting recognition method. The following table presents the total share-based compensation expense for stock option awards and the related recognized tax benefits for the past three years (in thousands): 2015 2014 2013 Share-based compensation expense $ 3,688 $ 3,632 $ 3,746 Recognized tax benefits 1,331 1,388 1,431 At December 31, 2015 , the unamortized compensation expense related to stock option awards totaled $3.7 million . We anticipate that this expense will be recognized over a weighted average period of 1.7 years. Restricted Stock Awards The table below presents restricted stock awards activity under our share-based plans for the year ended December 31, 2015 : Shares Weighted Average Grant Date Fair Value Balance unvested at December 31, 2014 365,859 $ 37.47 Granted (at market price) 89,580 69.10 Less: Vested 147,619 27.89 Forfeited 6,060 55.56 Balance unvested at December 31, 2015 301,760 $ 51.18 At December 31, 2015 , the unamortized compensation expense related to the restricted stock awards totaled $3.4 million . We anticipate that this expense will be recognized over a weighted average period of 1.6 years. The table below presents the total number of restricted stock awards that vested for the past three years and the related fair value of those awards (in thousands, except share amounts): 2015 2014 2013 Shares vested 147,619 212,794 102,536 Fair value of restricted stock awards vested $ 10,182 $ 12,354 $ 4,544 The following table presents the total share-based compensation expense for restricted stock awards for the past three years (in thousands): 2015 2014 2013 Share-based compensation expense $ 5,513 $ 5,203 $ 4,103 Employee Stock Purchase Plan In March 1998, the Board adopted the SCP Pool Corporation Employee Stock Purchase Plan (the ESPP). Under the ESPP, employees who meet minimum age and length of service requirements may purchase stock at 85% of the lower of: a. the closing price of our common stock at the end of a six month plan period ending either June 30 or December 31; or b. the average of the beginning and ending closing prices of our common stock for such six month period. No more than 956,250 shares of our common stock may be issued under the ESPP. For the two six month offering periods in each year presented below, our employees purchased the following aggregate number of shares: 2015 2014 2013 22,555 22,508 26,644 The grant date fair value for the most recent ESPP purchase period ended December 31, 2015 was $16.29 per share. Share-based compensation expense related to our ESPP was $0.3 million in 2015 , $0.2 million in 2014 and $0.3 million in 2013 .</t>
  </si>
  <si>
    <t>Income Taxes</t>
  </si>
  <si>
    <t>Income Tax Disclosure [Abstract]</t>
  </si>
  <si>
    <t>Income Taxes Income (loss) before income taxes and equity earnings is attributable to the following jurisdictions (in thousands): Year Ended December 31, 2015 2014 2013 United States $ 203,269 $ 178,497 $ 158,851 Foreign 4,881 2,888 (113 ) Total $ 208,150 $ 181,385 $ 158,738 The provision for income taxes consisted of the following (in thousands): Year Ended December 31, 2015 2014 2013 Current: Federal $ 65,676 $ 54,447 $ 49,425 State and other 10,263 9,126 7,486 Total current provision for income taxes 75,939 63,573 56,911 Deferred: Federal 4,568 6,942 4,905 State and other (370 ) 44 (226 ) Total deferred provision for income taxes 4,198 6,986 4,679 Provision for income taxes $ 80,137 $ 70,559 $ 61,590 A reconciliation of the U.S. federal statutory tax rate to our effective tax rate on Income before income taxes and equity earnings is as follows: Year Ended December 31, 2015 2014 2013 Federal statutory rate 35.00 % 35.00 % 35.00 % Change in valuation allowance 0.20 0.43 0.57 Other, primarily state income tax rate 3.30 3.47 3.23 Total effective tax rate 38.50 % 38.90 % 38.80 % The table below presents the components of our deferred tax assets and liabilities (in thousands): December 31, 2015 2014 Deferred tax assets: Product inventories $ 7,101 $ 6,583 Accrued expenses 3,303 3,168 Allowance for doubtful accounts 606 172 Total current 11,010 9,923 Less: Valuation allowance — (1,596 ) Component reclassified for net presentation (5,480 ) (5,210 ) Total current, net 5,530 3,117 Leases 1,786 1,763 Share-based compensation 13,422 14,483 Uncertain tax positions 2,092 1,641 Net operating losses 5,485 5,494 Interest rate swaps 1,513 861 Equity losses in unconsolidated investments — 5,653 Other 1,159 1,009 Total non-current 25,457 30,904 Less: Valuation allowance (5,485 ) (9,551 ) Component reclassified for net presentation (18,755 ) (20,462 ) Total non-current, net 1,217 891 Total deferred tax assets 6,747 4,008 Deferred tax liabilities: Trade discounts on purchases 3,001 2,836 Prepaid expenses 2,479 2,374 Total current 5,480 5,210 Component reclassified for net presentation (5,480 ) (5,210 ) Total current, net — — Intangible assets, primarily goodwill 40,197 36,927 Depreciation 8,366 7,039 Total non-current 48,563 43,966 Component reclassified for net presentation (18,755 ) (20,462 ) Total non-current, net 29,808 23,504 Total deferred tax liabilities 29,808 23,504 Net deferred tax liability $ (23,061 ) $ (19,496 ) At December 31, 2015 , certain of our international subsidiaries had tax loss carryforwards totaling approximately $21.4 million , which expire in various years after 2016 . Deferred tax assets related to the tax loss carryforwards of these international subsidiaries were $5.5 million as of December 31, 2015 and $5.5 million as of December 31, 2014 . We have recorded a corresponding valuation allowance of $5.5 million and $5.5 million in the respective years. At December 31, 2014, we had a $5.7 million valuation allowance for our deferred tax asset related to the $14.4 million capital loss carryforward resulting from the write‑off of our investment in Latham Acquisition Corporation (LAC). As of December 31, 2015, the capital loss carryforward has expired and we no longer have the deferred tax asset or the valuation allowance recorded. 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in stockholders’ equity. We recorded excess tax benefits of $7.7 million in 2015 and $5.5 million in 2014 . As of December 31, 2015 , United States income taxes were not provided on earnings of our foreign subsidiaries, as we have invested or expect to invest the undistributed earnings indefinitely. If in the future these earnings are repatriated to the United States, or if we determine that the earnings will be remitted in the foreseeable future, additional income tax provisions may be required. Determining the amount of unrecognized deferred tax liability on these undistributed earnings is not practicable due to the complexity of tax laws and regulations and the varying circumstances, tax treatments and timing of any future repatriation. We hold, through our affiliates, cash balances in the countries in which we operate, including amounts held outside the United States. Most of the amounts held outside the United States could be repatriated to the United States, but, under current law, may be subject to United States federal income taxes, less applicable foreign tax credits. Repatriation of some foreign balances is restricted by local laws including the imposition of withholding taxes in some jurisdictions. We have not provided for the United States federal tax liability on these amounts, and for financial statement purposes, these foreign cash balances are considered indefinitely reinvested as of December 31, 2015 and are intended to be used to fund current cash flow needs in the countries where held. The following table summarizes the activity related to uncertain tax positions for the past three years (in thousands): 2015 2014 2013 Balance at beginning of year $ 4,690 $ 3,837 $ 3,504 Increases for tax positions taken during a prior period 410 — — Increases for tax positions taken during the current period 1,782 1,664 1,140 Decreases resulting from the expiration of the statute of limitations 904 811 807 Decreases relating to settlements — — — Balance at end of year $ 5,978 $ 4,690 $ 3,837 The total amount of unrecognized tax benefits that, if recognized, would decrease the effective tax rate was $3.9 million at December 31, 2015 and $3.0 million at December 31, 2014 . We record interest expense related to unrecognized tax benefits in Interest and other non-operating expenses, net, while we record related penalties in Selling and administrative expenses on our Consolidated Statements of Income. For unrecognized tax benefits, we had interest expense of $0.1 million in 2015 , minimal interest expense in 2014 and interest income of $0.2 million in 2013 . Accrued interest related to unrecognized tax benefits was approximately $0.5 million at December 31, 2015 and $0.4 million at December 31, 2014 . We file income tax returns in the U.S. federal jurisdiction and various state and foreign jurisdictions. With few exceptions, we are no longer subject to U.S. federal, state and local, or non-U.S. income tax examinations by tax authorities for years before 2012 .</t>
  </si>
  <si>
    <t>Earnings Per Share</t>
  </si>
  <si>
    <t>Earnings Per Share [Abstract]</t>
  </si>
  <si>
    <t>Earnings Per Share The table below presents the computation of earnings per share, including the reconciliation of basic and diluted weighted average shares outstanding (in thousands, except per share data): Year Ended December 31, 2015 2014 2013 Net income $ 128,224 $ 111,030 $ 97,330 Net (income) loss attributable to noncontrolling interest 51 (338 ) — Net income attributable to Pool Corporation $ 128,275 $ 110,692 $ 97,330 Weighted average shares outstanding: Basic 43,105 44,281 46,282 Effect of dilutive securities: Stock options and employee stock purchase plan 1,149 1,160 1,248 Diluted 44,254 45,441 47,530 Earnings per share: Basic $ 2.98 $ 2.50 $ 2.10 Diluted $ 2.90 $ 2.44 $ 2.05 Anti-dilutive stock options excluded from diluted earnings per share computations (1) — 169 — (1) Since these options have exercise prices that are higher than the average market prices of our common stock, including them in the calculation would have an anti-dilutive effect on earnings per share.</t>
  </si>
  <si>
    <t>Commitments and Contingencies</t>
  </si>
  <si>
    <t>Commitments and Contingencies Disclosure [Abstract]</t>
  </si>
  <si>
    <t>Commitments and Contingencies Disclosure [Text Block]</t>
  </si>
  <si>
    <t>Commitments and Contingencies Commitments We lease facilities for our corporate office, sales centers and centralized shipping locations under operating leases that expire in various years through 2027. Most of our leases contain renewal options, some of which involve rate increases. For leases with step rent provisions whereby the rental payments increase incrementally over the life of the lease, we recognize the total minimum lease payments on a straight-line basis over the minimum lease term. The table below presents rent expenses associated with facility, vehicle and equipment operating leases for the past three years (in thousands): 2015 2014 2013 $ 60,129 $ 60,214 $ 58,188 The table below sets forth the approximate future minimum lease payments as of December 31, 2015 related to non-cancelable facility operating leases and the non-cancelable portion of certain equipment operating leases with initial terms of one year or more (in thousands): 2016 $ 41,045 2017 37,961 2018 30,007 2019 23,278 2020 17,036 Thereafter 20,335 Contingencies From time to time, we are subject to various claims and litigation arising in the ordinary course of business, including product liability, personal injury, commercial, contract and employment matters. Each quarter, we evaluate developments related to claims and litigation and record a liability if we deem a loss to be probable and estimable. When evaluating these matters for accrual and disclosure, we consider factors such as historical experience, specific facts and claims asserted, the likelihood we will prevail and the magnitude of any potential loss. The outcome of any litigation is inherently unpredictable. Based on currently available facts, we do not believe that the ultimate resolution of any of these claims and litigation matters will have a material adverse impact on our financial condition, results of operations or cash flows. We do not believe our exposure for any of these matters is material for disclosure, either individually or in the aggregate.</t>
  </si>
  <si>
    <t>Related Party Transactions</t>
  </si>
  <si>
    <t>Related Party Transactions [Abstract]</t>
  </si>
  <si>
    <t>Related Party Transactions Policy Our policy for related party transactions is included in our written Audit Committee Charter. This policy requires that our Audit Committee review and approve all related party transactions required to be disclosed in our Annual Proxy Statement or required to be approved based on NASDAQ rules. Transactions In May 2005, we acquired a 50% membership interest in NCC through a $1.1 million cash contribution. NCC owns and operates an office building in Covington, Louisiana. We lease corporate and administrative offices from NCC, occupying approximately 54,800 square feet of office space. In May 2005 we amended the lease agreement, which had a ten year term. In June 2013, we exercised an option to extend the term of a portion of the lease agreement through May 2020. In March 2015 we exercised a second option to extend the term of the lease agreement through May 2025. As of December 31, 2015 , we pay rent of $85,625 per month. In January 2002, we entered into a lease agreement with S&amp;C Development, LLC (S&amp;C) for additional warehouse space adjacent to our Mandeville, Louisiana sales center. The sole owner of S&amp;C is A. David Cook, a Pool Corporation executive officer. This lease expired in November 2014 and we relocated this sales center to a new facility leased from an unrelated third party. In May 2001, we entered into a lease agreement with Kenneth St. Romain, a Pool Corporation executive officer, for a sales center facility in Jackson, Mississippi. In 2008, we extended this lease for a second term, which was set to expire on November 30, 2013. In November 2013, Mr. St. Romain sold this facility to an unrelated third party and we executed a lease agreement with the new landlord. The table below presents rent expense associated with these leases for the past three years (in thousands): 2015 2014 2013 NCC $ 1,016 $ 989 $ 950 Other — 64 178 Total $ 1,016 $ 1,053 $ 1,128</t>
  </si>
  <si>
    <t>Employee Benefit Plans</t>
  </si>
  <si>
    <t>Defined Contribution Pension and Other Postretirement Plans Disclosure [Abstract]</t>
  </si>
  <si>
    <t>Employee Benefit Plans We offer a 401(k) savings and retirement plan, which is a defined contribution plan and provides benefits for substantially all employees who meet length of service requirements. Eligible employees are able to contribute up to 75% of their compensation, subject to the federal dollar limit. For plan participants, we provide a matching contribution. We contribute a total match on employee contributions of up to 4% of their compensation, with a 100% match on the first 3% of compensation deferred and a 50% match on deferrals between 3% and 5% of compensation. We also offer defined contribution plans for certain of our international entities. The plan funding is calculated as a percentage of the employee’s earnings and in compliance with local laws and practices. The related expense is not material and is included in the matching contributions - defined contribution plans line item in the table below. We have a nonqualified deferred compensation plan that allows certain employees who occupy key management positions to defer salary and bonus amounts. This plan also provides a matching contribution similar to that provided under our 401(k) plan to the extent that a participant’s contributions to the 401(k) plan are limited by IRS deferral and compensation limitations. The total combined company matching contribution provided to a participant under the 401(k) plan and the nonqualified deferred compensation plan for any one year may not exceed 4% of a participant’s salary and bonus. The employee and company matching contributions are invested in certain equity and fixed income securities based on individual employee elections. The table below sets forth our matching contributions for the past three years (in thousands): 2015 2014 2013 Matching contributions - defined contribution plans $ 5,583 $ 5,235 $ 4,861 Matching contributions - deferred compensation plan 218 233 36</t>
  </si>
  <si>
    <t>Quarterly Financial Data (Unaudited)</t>
  </si>
  <si>
    <t>Quarterly Financial Information Disclosure [Abstract]</t>
  </si>
  <si>
    <t>Quarterly Financial Data (Unaudited) The table below summarizes the unaudited quarterly results of operations for the past two years (in thousands, except per share data): Quarter 2015 2014 First Second Third Fourth First Second Third Fourth Net sales $ 450,430 $ 851,855 $ 645,779 $ 415,075 $ 406,344 $ 848,240 $ 615,536 $ 376,442 Gross profit 124,801 248,260 184,288 118,295 114,100 246,976 176,244 106,020 Net income (loss) 8,433 77,809 39,403 2,579 4,188 73,863 34,958 (1,979 ) Net income (loss) attributable to Pool Corporation 8,419 77,924 39,447 2,486 4,188 73,863 34,836 (2,195 ) Earnings (loss) per share: Basic $ 0.19 $ 1.80 $ 0.92 $ 0.06 $ 0.09 $ 1.65 $ 0.80 $ (0.05 ) Diluted $ 0.19 $ 1.75 $ 0.90 $ 0.06 $ 0.09 $ 1.61 $ 0.78 $ (0.05 ) The sum of basic and diluted earnings per share for each of the quarters may not equal the total basic and diluted earnings per share for the annual periods because of rounding differences and a difference in the way that in-the-money stock options are considered from quarter to quarter.</t>
  </si>
  <si>
    <t>Organization and Summary of Significant Accounting Policies (Policies)</t>
  </si>
  <si>
    <t>Basis of presentation and principles of consolidation</t>
  </si>
  <si>
    <t xml:space="preserve">Description of Business As of December 31, 2015 , Pool Corporation and our subsidiaries (the Company , which may be referred to as we, us or our ), operated 336 sales centers in North America, Europe, South America and Australia from which we sell swimming pool equipment, parts and supplies, irrigation and landscape products and hardscape, tile and stone products to pool builders, retail stores, service companies, landscape contractors and golf courses. We distribute products through four networks: SCP Distributors (SCP), Superior Pool Products (Superior), Horizon Distributors (Horizon) and National Pool Tile (NPT). Basis of Presentation and Principles of Consolidation We prepared the Consolidated Financial Statements following U.S. generally accepted accounting principles (GAAP) and the requirements of the Securities and Exchange Commission (SEC). The financial statements include all normal and recurring adjustments that are necessary for a fair presentation of our financial position and operating results. The Consolidated Financial Statements include the accounts of Pool Corporation and our subsidiaries. All significant intercompany accounts and intercompany transactions have been eliminated. All of our subsidiaries are wholly owned with the exception of Pool Systems Pty. Ltd. (PSL), an Australian company. On July 31, 2014, we completed the purchase of a 60% interest in PSL and accounted for this acquisition using the acquisition method of accounting. The purchase constitutes a controlling interest in the acquired company, which requires us to consolidate PSL’s financial position and results of operations from the date of acquisition. Variable Interest Entity In February 2015, we entered into a five-year credit agreement with a swimming pool retailer. Under this agreement and the related revolving note, we are the primary lender of operating funds for this entity. The total lending commitment under the credit agreement is $8.5 million , of which $6.2 million is owed as of December 31, 2015 . Amounts funded under the credit agreement are recorded within Other assets, net on our Consolidated Balance Sheets and are collateralized by essentially all of the assets of the business. We have a variable interest in this entity; however, we have no decision-making authority over its activities through voting or other rights. Additionally, we have no obligation to absorb any of its losses, nor do we have the right to receive any residual returns, should either occur. We are not considered the primary beneficiary of this variable interest entity, and therefore we are not required to consolidate this entity’s financial statements. </t>
  </si>
  <si>
    <t>Use of estimates</t>
  </si>
  <si>
    <t>Use of Estimates In order to prepare financial statements that conform to GAAP, we make estimates and assumptions that affect the amounts reported in our financial statements and accompanying notes. Our most significant estimates are those relating to the allowance for doubtful accounts, inventory obsolescence reserves, vendor incentives, income taxes, incentive compensation accruals and goodwill impairment evaluations. We continually review our estimates and make adjustments as necessary, but actual results could be significantly different from what we expected when we made these estimates.</t>
  </si>
  <si>
    <t>Segment reporting</t>
  </si>
  <si>
    <t xml:space="preserve">Segment Reporting Since all of our sales centers have similar operations and share similar economic characteristics, we aggregate our sales centers into a single reportable segment. These similarities include (i) the nature of our products and services, (ii) the types of customers we sell to and (iii) the distribution methods we use. Our chief operating decision maker (CODM) evaluates each sales center based on individual performance that includes both financial and operational measures. These measures include operating income growth and accounts receivable and inventory management criteria. Each sales center manager and eligible field employee earns performance-based incentive compensation based on these measures developed at the sales center level. A bottom-up approach is used to develop the operating budget for each individual sales center. The CODM approves the budget and routinely monitors budget to actual results for each sales center. Additionally, our CODM makes decisions about how to allocate resources primarily on a sales center-by-sales center basis. No single sales center meets any of the quantitative thresholds (10% of revenues, profit or assets) for separately reporting information about an operating segment. We do not track sales by product lines and product categories on a consolidated basis. We lack readily available financial information due to the number of our product lines and product categories and the fact that we make ongoing changes as to how products are classified within these groups, thus making it impracticable to report our sales by product category. </t>
  </si>
  <si>
    <t>Seasonality and weather</t>
  </si>
  <si>
    <t>Seasonality and Weather Our business is highly seasonal and weather is one of the principal external factors affecting our business. In general, sales and net income are highest during the second and third quarters, which represent the peak months of both swimming pool use and installation and landscape installations and maintenance. Sales are substantially lower during the first and fourth quarters, when we may incur net losses.</t>
  </si>
  <si>
    <t>Revenue recognition</t>
  </si>
  <si>
    <t>Revenue Recognition We recognize revenue when four basic criteria are met: 1. persuasive evidence of an arrangement exists; 2. delivery has occurred or services have been rendered; 3. our price to the buyer is fixed or determinable; and 4. collectibility is reasonably assured. We record revenue when customers take delivery of products. Customers may pick up products at any sales center location, or we may deliver products to their premises or job sites via our trucks or third party carriers. Products shipped via third party carriers are considered delivered based on the shipping terms, which are generally FOB shipping point. We include shipping and handling fees billed to customers as freight out income within net sales. We offer volume incentives to some of our customers and we account for these incentives as an adjustment to sales. We estimate the amount of volume incentives earned based on our estimate of cumulative sales for the fiscal year relative to our customers’ progress toward achieving minimum purchase requirements. We record customer returns, including those associated with early buy programs, as an adjustment to sales. Historically customer returns have not been material. Other items that we record as adjustments to sales include cash discounts, pricing adjustments and credit card fees related to customer payments. We also report sales net of tax amounts that we collect from our customers and remit to governmental authorities. These tax amounts may include, but are not limited to, sales, use, value added and some excise taxes.</t>
  </si>
  <si>
    <t>Vendor incentives</t>
  </si>
  <si>
    <t>Vendor Incentives Many of our arrangements with our vendors provide for us to receive incentives of specified amounts of consideration when we achieve any of a number of measures. These measures are generally related to the volume level of purchases from our vendors and may include negotiated pricing arrangements. We account for vendor incentives as a reduction of the prices of the vendors’ products and therefore as a reduction of inventory until we sell the products, at which time such incentives are recognized as a reduction of Cost of sales on our Consolidated Statements of Income. Throughout the year, we estimate the amount of the incentives earned based on our estimate of total purchases for the fiscal year relative to the purchase levels that mark our progress toward earning the incentives. We accrue vendor incentives on a monthly basis using these estimates, provided that we determine they are probable and reasonably estimable. We continually revise these estimates to reflect actual incentives earned based on actual purchase levels and trends related to sales and purchasing mix. When we make adjustments to our estimates, we determine whether any portion of the adjustment impacts the amount of vendor incentives that are deferred in inventory. We recognize changes in our estimates for vendor incentives as a cumulative catch-up adjustment to the amounts recognized to date in our Consolidated Financial Statements.</t>
  </si>
  <si>
    <t>Shipping and handling costs</t>
  </si>
  <si>
    <t>Shipping and Handling Costs We record shipping and handling costs associated with inbound freight as cost of sales. The table below presents shipping and handling costs associated with outbound freight, which we include in selling and administrative expenses (in thousands): 2015 2014 2013 $ 36,783 $ 38,674 $ 35,010</t>
  </si>
  <si>
    <t>Share-Based Compensation We record share-based compensation for stock options and other share-based awards based on the estimated fair value as measured on the grant date. For stock option awards, we use a Black-Scholes model for estimating the grant date fair value. For additional discussion of share-based compensation, see Note 6.</t>
  </si>
  <si>
    <t>Advertising costs</t>
  </si>
  <si>
    <t>Advertising Costs We expense advertising costs when incurred. The table below presents advertising expense for the past three years (in thousands): 2015 2014 2013 $ 7,127 $ 6,894 $ 5,917</t>
  </si>
  <si>
    <t>Income taxes</t>
  </si>
  <si>
    <t>Income Taxes We record deferred tax assets and liabilities based on differences between the financial reporting and tax basis of assets and liabilities using currently enacted rates and laws that will be in effect when we expect the differences to reverse. Due to changing tax laws and state income tax rates, significant judgment is required to estimate the effective tax rate expected to apply to tax differences that are expected to reverse in the future. We record a valuation allowance to reduce the carrying amounts of net deferred tax assets if there is uncertainty regarding their future realization. We consider many factors when assessing the likelihood of future realization including our recent cumulative earnings experience by taxing jurisdiction, expectations of future taxable income, the carryforward periods available to us for tax reporting purposes and other relevant factors. For additional discussion of income taxes, see Note 7.</t>
  </si>
  <si>
    <t>Equity method investments</t>
  </si>
  <si>
    <t>Equity Method Investments We account for our 50% investment in Northpark Corporate Center, LLC (NCC) using the equity method of accounting. Accordingly, we report our share of income or loss based on our ownership interest in this investment.</t>
  </si>
  <si>
    <t>Earnings per share</t>
  </si>
  <si>
    <t>Earnings Per Share We calculate basic earnings per share by dividing net income or loss attributable to Pool Corporation by the weighted average number of common shares outstanding. We include outstanding unvested restricted stock awards of our common stock in the basic weighted average share calculation. Diluted earnings per share includes the dilutive effects of other share-based awards. For additional discussion of earnings per share, see Note 8.</t>
  </si>
  <si>
    <t>Foreign currency</t>
  </si>
  <si>
    <t xml:space="preserve">Foreign Currency The functional currency of each of our foreign subsidiaries is its applicable local currency. We translate our foreign subsidiary financial statements into U.S. dollars based on published exchange rates. We include these translation adjustments as a component of Accumulated other comprehensive income (loss) on the Consolidated Balance Sheets. We include realized transaction gains and losses that arise from exchange rate fluctuations in Interest and other non-operating expenses, net on the Consolidated Statements of Income. We realized net foreign currency transaction losses of $0.8 million in 2015 , $0.3 million in 2014 and $0.2 million in 2013 . </t>
  </si>
  <si>
    <t>Fair value measurements</t>
  </si>
  <si>
    <t>Fair Value Measurements Our assets and liabilities that are measured at fair value on a recurring basis include the unrealized gains or losses on our interest rate swap contracts and contingent consideration related to recent acquisitions. The three levels of the fair value hierarchy under the accounting guidance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or • inputs that are derived principally from or corroborated by observable market data by correlation or other means. Level 3 Inputs to the valuation methodology are unobservable and significant to the fair value measurement. The table below presents the estimated fair values of our interest rate swap contracts, our forward-starting interest rate swap contracts and our contingent consideration liabilities (in thousands): Fair Value at December 31, 2015 2014 Level 2 Unrealized losses on interest rate swaps $ (3,295 ) $ (2,207 ) Level 3 Contingent consideration $ (806 ) $ (165 ) We include unrealized losses in Accrued expenses and other current liabilities on the Consolidated Balance Sheets. For determining the fair value of our interest rate swap and forward-starting interest rate swap contracts, we use significant other observable market data or assumptions (Level 2 inputs as defined in the accounting guidance)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 As of December 31, 2015 , our Consolidated Balance Sheets reflect $0.2 million in Accrued expenses and other current liabilities and $0.6 million in Other long-term liabilities for contingent consideration related to future payouts for our acquisition of The Melton Corporation. In determining the estimate for contingent consideration, which is based on a percentage of gross profit for certain products, we applied a linear model using our best estimate of gross profit projections for fiscal years 2016 to 2020 (Level 3 inputs as defined in the accounting guidance). We have made no adjustments to our estimates since the acquisition date. Any adjustments to the fair value of contingent consideration would be recognized in earnings in the period in which we determined that the fair value changed. Based on our gross profit projections for The Melton Corporation as of December 31, 2015 , we determined that the contingent consideration liability was in a range of acceptable estimates as of December 31, 2015 . As of December 31, 2014 , our Consolidated Balance Sheets reflected $0.2 million in Accrued expenses and other current liabilities for our estimate of a potential future payout for the PSL acquisition. Based on PSL’s earnings for its fiscal 2015, we determined that a payout would no longer be required. We recognized this adjustment to the fair value of contingent consideration in earnings during the second quarter of 2015 . The carrying values of cash, receivables, accounts payable and accrued liabilities approximate fair value due to the short maturity of those instruments (Level 1 inputs). The carrying value of the note receivable with our variable interest entity approximates fair value. Our determination of the estimated fair value reflects a discounted cash flow model using our estimates, including assumptions related to collectibility (Level 3 inputs). The carrying value of long-term debt approximates fair value. Our determination of the estimated fair value reflects a discounted cash flow model using our estimates, including assumptions related to borrowing rates (Level 3 inputs).</t>
  </si>
  <si>
    <t>Derivatives</t>
  </si>
  <si>
    <t xml:space="preserve">We have designated our interest rate swap and forward-starting interest rate swap contracts as cash flow hedges, and we assess hedge effectiveness on a quarterly basis. To the extent that these hedges are effective, we record the changes in the estimated fair value of the swaps to Accumulated other comprehensive income (loss) on the Consolidated Balance Sheets. Any hedge ineffectiveness is recorded as a component of Interest and other non-operating expenses, net on our Consolidated Statements of Income. Our interest rate swap and forward-starting interest rate swap contracts are subject to master netting arrangements. According to our accounting policy, we do not offset the fair values of assets with the fair values of liabilities related to these contracts. As of December 31, 2015 and December 31, 2014 , each of our interest rate swap and forward-starting interest rate swap contracts was in a liability position. For our five interest rate swap contracts currently in effect, a portion of the change in the estimated fair value between periods relates to future interest expense. Recognition of the change in fair value between periods attributable to accrued interest is reclassified from Accumulated other comprehensive income (loss) to Interest and other non-operating expenses, net on the Consolidated Statements of Income. These amounts were not material in 2015 , 2014 or 2013 . We recognize any differences between the variable interest rate payments and the fixed interest rate settlements from our swap counterparties as an adjustment to interest expense over the life of the swaps. For additional discussion of our interest rate swaps, see Note 5. </t>
  </si>
  <si>
    <t>Cash equivalents</t>
  </si>
  <si>
    <t>Cash Equivalents We consider all highly liquid investments with an original maturity of three months or less when purchased to be cash equivalents.</t>
  </si>
  <si>
    <t>Credit risk and allowance for doubtful accounts</t>
  </si>
  <si>
    <t>Credit Risk and Allowance for Doubtful Accounts We record trade receivables at the invoiced amounts less an allowance for doubtful accounts for estimated losses we may incur if customers do not pay. We perform periodic credit evaluations of our customers and we typically do not require collateral. Consistent with industry practices, we generally require payment from our North American customers within 30 days, except for sales under early buy programs for which we provide extended payment terms to qualified customers. At the end of each quarter, we perform a reserve analysis of all accounts with balances greater than $20,000 and more than 60 days past due. Additionally, we perform a separate reserve analysis on the balance of our accounts receivables with emphasis on the remainder of the past due portion of the aging. During the year, we write off account balances when we have exhausted reasonable collection efforts and determined that the likelihood of collection is remote. These write-offs are charged against our allowance for doubtful accounts. The following table summarizes the changes in our allowance for doubtful accounts for the past three years (in thousands): 2015 2014 2013 Balance at beginning of year $ 4,008 $ 4,547 $ 5,477 Bad debt expense 1,110 1,167 838 Write-offs, net of recoveries (913 ) (1,706 ) (1,768 ) Balance at end of year $ 4,205 $ 4,008 $ 4,547</t>
  </si>
  <si>
    <t>Product inventories and reserve for inventory obsolescence</t>
  </si>
  <si>
    <t>Product Inventories and Reserve for Inventory Obsolescence Product inventories consist primarily of goods we purchase from manufacturers to sell to our customers. We record inventory at the lower of cost, using the average cost method, or market. We establish our reserve for inventory obsolescence based on inventory turns by class with particular emphasis on stock keeping units with the weakest sales over the previous 12 months (or 36 months for tile and parts products). The reserve is intended to reflect the net realizable value of inventory that we may not be able to sell at a profit. In evaluating the adequacy of our reserve for inventory obsolescence, we consider a combination of factors including: • the level of inventory in relation to historical sales by product, including inventory usage by class based on product sales at both the sales center and on a company-wide basis; • changes in customer preferences or regulatory requirements; • seasonal fluctuations in inventory levels; • geographic location; and • superseded products and new product offerings. We periodically adjust our reserve for inventory obsolescence as changes occur in the above-identified factors. The following table summarizes the changes in our reserve for inventory obsolescence for the past three years (in thousands): 2015 2014 2013 Balance at beginning of year $ 6,403 $ 7,103 $ 7,520 Provision for inventory write-downs 3,043 1,535 1,538 Deduction for inventory write-offs (2,467 ) (2,235 ) (1,955 ) Balance at end of year $ 6,979 $ 6,403 $ 7,103</t>
  </si>
  <si>
    <t>Property and equipment</t>
  </si>
  <si>
    <t>Property and Equipment Property and equipment are stated at cost. We depreciate property and equipment on a straight-line basis over the following estimated useful lives: Buildings 40 years Leasehold improvements (1) 1 - 10 years Autos and trucks 3 - 6 years Machinery and equipment 3 - 15 years Computer equipment 3 - 7 years Furniture and fixtures 5 - 10 years (1) For substantial improvements made near the end of a lease term where we are reasonably certain the lease will be renewed, we amortize the leasehold improvement over the remaining life of the lease including the expected renewal period. The table below presents depreciation expense for the past three years (in thousands): 2015 2014 2013 $ 16,373 $ 14,495 $ 13,359</t>
  </si>
  <si>
    <t>Acquisitions We use the acquisition method of accounting and recognize assets acquired and liabilities assumed at fair value as of the acquisition date. Any contingent assets acquired and contingent liabilities assumed are also recognized at fair value if we can reasonably estimate fair value during the measurement period (which cannot exceed one year from the acquisition date). We remeasure any contingent liabilities at fair value in each subsequent reporting period. We expense all acquisition-related costs as incurred, including any restructuring costs associated with a business combination. If our initial acquisition accounting is incomplete by the end of the reporting period in which a business combination occurs, we report provisional amounts for incomplete items. Once we obtain information required to finalize the accounting for incomplete items, we retrospectively adjust the provisional amounts recognized as of the acquisition date. We make adjustments to these provisional amounts during the measurement period. For all acquisitions, we include the results of operations in our Consolidated Financial Statements as of the acquisition date. For additional discussion of acquisitions, see Note 2.</t>
  </si>
  <si>
    <t>Goodwill and other intangible assets</t>
  </si>
  <si>
    <t>Goodwill and Other Intangible Assets Goodwill represents the excess of the amount we paid to acquire a company over the estimated fair value of tangible assets and identifiable intangible assets acquired, less liabilities assumed. We test goodwill and other indefinite-lived intangible assets for impairment annually as of October 1st and at any other time when impairment indicators exist. We estimate fair value based on an income approach that incorporates our assumptions for determining the present value of future cash flows. We project future cash flows using management’s assumptions for sales growth rates, operating margins, discount rates and multiples. These assumptions are considered unobservable inputs (Level 3 inputs as defined in the accounting guidance). If the estimated fair value of any of our reporting units falls below its carrying value, we compare the estimated fair value of the reporting unit’s goodwill to its carrying value. If the carrying value of a reporting unit’s goodwill exceeds its estimated fair value, we recognize the difference as an impairment loss in operating income. Since we define an operating segment as an individual sales center and we do not have operations below the sales center level, our reporting unit is an individual sales center. For additional discussion of goodwill and other intangible assets, see Note 3.</t>
  </si>
  <si>
    <t>Receivables securitization facility</t>
  </si>
  <si>
    <t>Receivables Securitization Facility Our accounts receivable securitization facility (the Receivables Facility) provides for the sale of certain of our receivables to a wholly owned subsidiary (the Securitization Subsidiary). The Securitization Subsidiary transfers variable undivided percentage interests in the receivables and related rights to certain third party financial institutions in exchange for cash proceeds, limited to the applicable funding capacities. We account for the sale of the receivable interests as a secured borrowing on our Consolidated Balance Sheets. The receivables subject to the agreement collateralize the cash proceeds received from the third party financial institutions. We classify the entire outstanding balance as Long-term debt on our Consolidated Balance Sheets as we intend and have the ability to refinance the obligations on a long‑term basis. We present the receivables that collateralize the cash proceeds separately as Receivables pledged under receivables facility on our Consolidated Balance Sheets. For additional discussion of the Receivables Facility, see Note 5.</t>
  </si>
  <si>
    <t>Self insurance</t>
  </si>
  <si>
    <t>Self Insurance We are self-insured for employee health benefits, workers’ compensation coverage, property and casualty, and automobile insurance. To limit our exposure, we also maintain excess and aggregate liability coverage. We establish self‑insurance reserves based on estimates of claims incurred but not reported and information that we obtain from third-party service providers regarding known claims. Our management reviews these reserves based on consideration of various factors, including but not limited to the age of existing claims, estimated settlement amounts and other historical claims data.</t>
  </si>
  <si>
    <t>Redeemable Noncontrolling Interest In July 2014, we purchased a controlling interest in PSL. Included in the transaction documents is a put/call option deed that grants us an option to purchase the shares held by the noncontrolling interest, and grants the holder of the noncontrolling interest an option to require us to purchase its shares in one or two transactions. The put/call option deed in this transaction is considered an equity contract and therefore a financial instrument under the accounting guidance. In applying the guidance for this transaction, we have determined that the financial instrument is embedded in the noncontrolling interest. As a public company, we are required to classify the noncontrolling interest and the embedded financial instrument as redeemable noncontrolling interest in a separate section of our Consolidated Balance Sheets, between liabilities and equity. At the end of each period, we record the portion of comprehensive income or loss attributable to the noncontrolling interest to Redeemable noncontrolling interest to determine the carrying amount. We are required to compare the carrying amount to our estimated redemption value at the end of each reporting period. The redemption value is based on a multiple of a PSL earnings measure for a specified time period. To the extent that the estimated redemption value exceeds the carrying amount, we would record an adjustment to Redeemable noncontrolling interest. We did not record such an adjustment in the year ended December 31, 2015 . The table below presents the changes in Redeemable noncontrolling interest (in thousands): December 31, 2015 Redeemable noncontrolling interest, beginning of period $ 3,113 Net loss attributable to noncontrolling interest (51 ) Other comprehensive loss attributable to noncontrolling interest (397 ) Redeemable noncontrolling interest, end of period $ 2,665</t>
  </si>
  <si>
    <t>Accumulated Other Comprehensive Loss The table below presents the components of our Accumulated other comprehensive loss balance (in thousands): December 31, 2015 2014 Foreign currency translation adjustments $ (11,362 ) $ (2,316 ) Unrealized losses on interest rate swaps, net of tax (2,367 ) (1,346 ) Accumulated other comprehensive loss $ (13,729 ) $ (3,662 )</t>
  </si>
  <si>
    <t>Retained (deficit) earnings</t>
  </si>
  <si>
    <t>Retained (Deficit) Earnings We account for the retirement of treasury share repurchases as a reduction of Retained (deficit) earnings on our Consolidated Balance Sheets. As of December 31, 2015 , the retained deficit reflects cumulative net income, the cumulative impact of adjustments for changes in accounting pronouncements, treasury share retirements since the inception of our share repurchase programs of $914.9 million and cumulative dividends declared of $318.0 million .</t>
  </si>
  <si>
    <t>Supplemental cash flow information</t>
  </si>
  <si>
    <t>Supplemental Cash Flow Information The following table presents supplemental disclosures to the accompanying Consolidated Statements of Cash Flows (in thousands): Year Ended December 31, 2015 2014 2013 Cash paid during the year for: Interest $ 6,316 $ 6,481 $ 5,963 Income taxes, net of refunds 65,668 58,405 47,138</t>
  </si>
  <si>
    <t>Organization and Summary of Significant Accounting Policies (Tables)</t>
  </si>
  <si>
    <t>Shipping and handling costs associated with outbound freight</t>
  </si>
  <si>
    <t>The table below presents shipping and handling costs associated with outbound freight, which we include in selling and administrative expenses (in thousands): 2015 2014 2013 $ 36,783 $ 38,674 $ 35,010</t>
  </si>
  <si>
    <t>Advertising expense</t>
  </si>
  <si>
    <t>We expense advertising costs when incurred. The table below presents advertising expense for the past three years (in thousands): 2015 2014 2013 $ 7,127 $ 6,894 $ 5,917</t>
  </si>
  <si>
    <t xml:space="preserve"> Fair Value at December 31, 2015 2014 Level 2 Unrealized losses on interest rate swaps $ (3,295 ) $ (2,207 ) Level 3 Contingent consideration $ (806 ) $ (165 )</t>
  </si>
  <si>
    <t>Summary of changes in allowance for doubtful accounts</t>
  </si>
  <si>
    <t>The following table summarizes the changes in our allowance for doubtful accounts for the past three years (in thousands): 2015 2014 2013 Balance at beginning of year $ 4,008 $ 4,547 $ 5,477 Bad debt expense 1,110 1,167 838 Write-offs, net of recoveries (913 ) (1,706 ) (1,768 ) Balance at end of year $ 4,205 $ 4,008 $ 4,547</t>
  </si>
  <si>
    <t>Summary of changes in allowance for inventory obsolescence</t>
  </si>
  <si>
    <t>The following table summarizes the changes in our reserve for inventory obsolescence for the past three years (in thousands): 2015 2014 2013 Balance at beginning of year $ 6,403 $ 7,103 $ 7,520 Provision for inventory write-downs 3,043 1,535 1,538 Deduction for inventory write-offs (2,467 ) (2,235 ) (1,955 ) Balance at end of year $ 6,979 $ 6,403 $ 7,103</t>
  </si>
  <si>
    <t>Estimated useful lives of property and equipment</t>
  </si>
  <si>
    <t>We depreciate property and equipment on a straight-line basis over the following estimated useful lives: Buildings 40 years Leasehold improvements (1) 1 - 10 years Autos and trucks 3 - 6 years Machinery and equipment 3 - 15 years Computer equipment 3 - 7 years Furniture and fixtures 5 - 10 years (1) For substantial improvements made near the end of a lease term where we are reasonably certain the lease will be renewed, we amortize the leasehold improvement over the remaining life of the lease including the expected renewal period.</t>
  </si>
  <si>
    <t>Depreciation expense</t>
  </si>
  <si>
    <t>The table below presents depreciation expense for the past three years (in thousands): 2015 2014 2013 $ 16,373 $ 14,495 $ 13,359</t>
  </si>
  <si>
    <t>The table below presents the changes in Redeemable noncontrolling interest (in thousands): December 31, 2015 Redeemable noncontrolling interest, beginning of period $ 3,113 Net loss attributable to noncontrolling interest (51 ) Other comprehensive loss attributable to noncontrolling interest (397 ) Redeemable noncontrolling interest, end of period $ 2,665</t>
  </si>
  <si>
    <t>The table below presents the components of our Accumulated other comprehensive loss balance (in thousands): December 31, 2015 2014 Foreign currency translation adjustments $ (11,362 ) $ (2,316 ) Unrealized losses on interest rate swaps, net of tax (2,367 ) (1,346 ) Accumulated other comprehensive loss $ (13,729 ) $ (3,662 )</t>
  </si>
  <si>
    <t>Supplemental disclosures to Consolidated Statements of Cash Flows</t>
  </si>
  <si>
    <t>The following table presents supplemental disclosures to the accompanying Consolidated Statements of Cash Flows (in thousands): Year Ended December 31, 2015 2014 2013 Cash paid during the year for: Interest $ 6,316 $ 6,481 $ 5,963 Income taxes, net of refunds 65,668 58,405 47,138</t>
  </si>
  <si>
    <t>Goodwill and Other Intangible Assets (Tables)</t>
  </si>
  <si>
    <t>Goodwill [Line Items]</t>
  </si>
  <si>
    <t>The table below presents changes in the carrying amount of goodwill and our accumulated impairment losses (in thousands): Goodwill (gross) at December 31, 2013 $ 181,240 Acquired goodwill 3,907 Foreign currency translation adjustments (1,957 ) Goodwill (gross) at December 31, 2014 183,190 Accumulated impairment losses at December 31, 2013 (9,266 ) Goodwill impairment — Accumulated impairment losses at December 31, 2014 (9,266 ) Goodwill (net) at December 31, 2014 $ 173,924 Goodwill (gross) at December 31, 2014 $ 183,190 Acquired goodwill 1,149 Foreign currency translation adjustments (2,312 ) Goodwill (gross) at December 31, 2015 182,027 Accumulated impairment losses at December 31, 2014 (9,266 ) Goodwill impairment — Accumulated impairment losses at December 31, 2015 (9,266 ) Goodwill (net) at December 31, 2015 $ 172,761</t>
  </si>
  <si>
    <t>Other intangible assets</t>
  </si>
  <si>
    <t>Other intangible assets consisted of the following (in thousands): December 31, 2015 2014 Horizon tradename (indefinite life) $ 8,400 $ 8,400 Pool Systems tradename and trademarks (indefinite lives) 1,040 1,162 National Pool Tile (NPT) tradename (20 year life) 1,500 1,500 Non-compete agreements (5 year weighted average useful life) 1,953 2,599 Patents (16 year weighted average useful life) 492 549 Other intangible assets 13,385 14,210 Less: Accumulated amortization (1,540 ) (2,215 ) Other intangible assets, net $ 11,845 $ 11,995</t>
  </si>
  <si>
    <t>Estimated amortization expense for other intangible assets for next five years</t>
  </si>
  <si>
    <t>The table below presents estimated amortization expense for other intangible assets for the next five years (in thousands): 2016 $ 434 2017 407 2018 405 2019 268 2020 222</t>
  </si>
  <si>
    <t>Details of Certain Balance Sheet Accounts (Tables)</t>
  </si>
  <si>
    <t>Additional information regarding certain balance sheet accounts</t>
  </si>
  <si>
    <t>The table below presents additional information regarding certain balance sheet accounts (in thousands): December 31, 2015 2014 Receivables, net: Trade accounts $ 17,835 $ 17,558 Vendor incentives 38,444 35,894 Other, net 2,099 1,570 Total receivables 58,378 55,022 Less: Allowance for doubtful accounts (4,205 ) (4,008 ) Receivables, net $ 54,173 $ 51,014 Prepaid expenses and other current assets: Prepaid expenses $ 11,919 $ 11,535 Other current assets 27 124 Prepaid expenses and other current assets $ 11,946 $ 11,659 Property and equipment, net: Land $ 1,925 $ 1,775 Buildings 2,465 1,868 Leasehold improvements 33,518 30,361 Autos and trucks 35,832 25,829 Machinery and equipment 39,518 36,001 Computer equipment 39,271 36,417 Furniture and fixtures 9,164 9,266 Fixed assets in progress 6,173 4,090 Total property and equipment 167,866 145,607 Less: Accumulated depreciation (98,012 ) (89,132 ) Property and equipment, net $ 69,854 $ 56,475 Accrued expenses and other current liabilities: Salaries and payroll deductions $ 6,433 $ 6,659 Incentive compensation 29,090 27,296 Taxes payable 8,889 7,425 Other 12,179 12,705 Accrued expenses and other current liabilities $ 56,591 $ 54,085</t>
  </si>
  <si>
    <t>Debt (Tables)</t>
  </si>
  <si>
    <t>Derivative [Line Items]</t>
  </si>
  <si>
    <t>Components of debt</t>
  </si>
  <si>
    <t>The table below presents the components of our debt as of December 31, 2015 and December 31, 2014 (in thousands): December 31, 2015 2014 Variable rate debt Current portion: Australian Seasonal Credit Facility (described below) $ 1,700 $ 1,529 Long-term portion: Revolving Credit Facility (described below) 273,015 251,709 Receivables Securitization Facility (described below) 55,000 67,600 Total debt $ 329,715 $ 320,838</t>
  </si>
  <si>
    <t>Changes in deferred financing costs</t>
  </si>
  <si>
    <t>The table below summarizes changes in deferred financing costs for the past two years (in thousands): 2015 2014 Deferred financing costs: Balance at beginning of year $ 4,493 $ 4,099 Financing costs deferred 320 394 Write-off fully amortized deferred financing costs — — Balance at end of year 4,813 4,493 Accumulated amortization of deferred financing costs: Balance at beginning of year (2,527 ) (1,985 ) Amortization of deferred financing costs (617 ) (542 ) Write-off fully amortized deferred financing costs — — Balance at end of year (3,144 ) (2,527 ) Deferred financing costs, net of accumulated amortization $ 1,669 $ 1,966</t>
  </si>
  <si>
    <t>Interest Rate Swap [Member]</t>
  </si>
  <si>
    <t>Schedule of interest rate swaps</t>
  </si>
  <si>
    <t>The following table provides additional details related to each of these swap contracts: Derivative Effective Date Notional Amount (in millions) Fixed Interest Rate Interest rate swap 1 November 21, 2011 $ 25.0 1.185 % Interest rate swap 2 November 21, 2011 25.0 1.185 % Interest rate swap 3 December 21, 2011 50.0 1.100 % Interest rate swap 4 January 17, 2012 25.0 1.050 % Interest rate swap 5 January 19, 2012 25.0 0.990 %</t>
  </si>
  <si>
    <t>Forward-starting Interest Rate Swap Agreements [Member]</t>
  </si>
  <si>
    <t>The following table provides additional details related to each of these amended swap contracts: Derivative Amendment Date Notional Amount (in millions) Fixed Interest Rate Forward-starting interest rate swap 1 October 1, 2015 $ 75.0 2.273 % Forward-starting interest rate swap 2 October 1, 2015 25.0 2.111 % Forward-starting interest rate swap 3 October 1, 2015 50.0 2.111 %</t>
  </si>
  <si>
    <t>Share-Based Compensation (Tables)</t>
  </si>
  <si>
    <t>Share-based Compensation Arrangement by Share-based Payment Award [Line Items]</t>
  </si>
  <si>
    <t>Stock Option Activity</t>
  </si>
  <si>
    <t>The following table summarizes stock option activity under our share-based plans for the year ended December 31, 2015 : Shares Weighted Average Exercise Price Weighted Average Remaining Contractual Term (Years) Aggregate Intrinsic Value Balance at December 31, 2014 3,112,098 $ 29.35 Granted 176,375 69.85 Less: Exercised 543,028 31.56 Forfeited 3,700 35.82 Balance at December 31, 2015 2,741,745 $ 31.50 4.58 $ 135,100,939 Exercisable at December 31, 2015 1,820,919 $ 23.86 3.29 $ 103,643,264</t>
  </si>
  <si>
    <t>Stock options outstanding and exercisable by exercise price range</t>
  </si>
  <si>
    <t>The following table presents information about stock options outstanding and exercisable at December 31, 2015 : Outstanding Stock Options Exercisable Stock Options Range of Exercise Prices Shares Weighted Average Remaining Contractual Term (Years) Weighted Average Exercise Price Shares Weighted Average Exercise Price $ 18.00 to $ 20.34 1,223,199 3.17 $ 19.66 1,223,199 $ 19.66 $ 20.35 to $ 38.79 937,996 4.26 31.37 596,970 32.43 $ 38.80 to $ 69.85 580,550 8.06 56.67 750 57.91 2,741,745 4.58 $ 31.50 1,820,919 $ 23.86</t>
  </si>
  <si>
    <t>Summary of cash proceeds and tax benefits realized from stock option exercise.</t>
  </si>
  <si>
    <t>The following table summarizes the cash proceeds and tax benefits realized from the exercise of stock options: Year Ended December 31, (in thousands, except share amounts) 2015 2014 2013 Options exercised 543,028 441,833 780,485 Cash proceeds $ 17,137 $ 12,451 $ 20,323 Intrinsic value of options exercised $ 22,676 $ 13,132 $ 19,273 Tax benefits realized $ 8,326 $ 5,018 $ 7,364</t>
  </si>
  <si>
    <t>Summary of assumptions for estimated fair value of employee stock option awards at grant date</t>
  </si>
  <si>
    <t xml:space="preserve">We estimated the fair value of employee stock option awards at the grant date based on the assumptions summarized in the following table: Year Ended December 31, (Weighted average) 2015 2014 2013 Expected volatility 33.8 % 37.7 % 38.7 % Expected term 7.2 years 7.2 years 7.5 years Risk-free interest rate 1.95 % 2.26 % 1.51 % Expected dividend yield 1.5 % 1.5 % 1.5 % Grant date fair value $ 22.57 $ 21.07 $ 16.42 </t>
  </si>
  <si>
    <t>Summary of restricted share actvity</t>
  </si>
  <si>
    <t>The table below presents restricted stock awards activity under our share-based plans for the year ended December 31, 2015 : Shares Weighted Average Grant Date Fair Value Balance unvested at December 31, 2014 365,859 $ 37.47 Granted (at market price) 89,580 69.10 Less: Vested 147,619 27.89 Forfeited 6,060 55.56 Balance unvested at December 31, 2015 301,760 $ 51.18</t>
  </si>
  <si>
    <t>Total restricted stock awards that vested for the past three years and related fair value</t>
  </si>
  <si>
    <t>The table below presents the total number of restricted stock awards that vested for the past three years and the related fair value of those awards (in thousands, except share amounts): 2015 2014 2013 Shares vested 147,619 212,794 102,536 Fair value of restricted stock awards vested $ 10,182 $ 12,354 $ 4,544</t>
  </si>
  <si>
    <t>Number of shares purchased by employees under the employee stock purchase plan</t>
  </si>
  <si>
    <t>For the two six month offering periods in each year presented below, our employees purchased the following aggregate number of shares: 2015 2014 2013 22,555 22,508 26,644</t>
  </si>
  <si>
    <t>Restricted [Member]</t>
  </si>
  <si>
    <t>Summary of share-based compensation expense and recognized tax benefits [Table Text Block]</t>
  </si>
  <si>
    <t>The following table presents the total share-based compensation expense for restricted stock awards for the past three years (in thousands): 2015 2014 2013 Share-based compensation expense $ 5,513 $ 5,203 $ 4,103</t>
  </si>
  <si>
    <t>Options [Member]</t>
  </si>
  <si>
    <t>The following table presents the total share-based compensation expense for stock option awards and the related recognized tax benefits for the past three years (in thousands): 2015 2014 2013 Share-based compensation expense $ 3,688 $ 3,632 $ 3,746 Recognized tax benefits 1,331 1,388 1,431</t>
  </si>
  <si>
    <t>Income Taxes (Tables)</t>
  </si>
  <si>
    <t>Income before income taxes and equity earnings (losses)</t>
  </si>
  <si>
    <t>Income (loss) before income taxes and equity earnings is attributable to the following jurisdictions (in thousands): Year Ended December 31, 2015 2014 2013 United States $ 203,269 $ 178,497 $ 158,851 Foreign 4,881 2,888 (113 ) Total $ 208,150 $ 181,385 $ 158,738</t>
  </si>
  <si>
    <t>The provision for income taxes consisted of the following (in thousands): Year Ended December 31, 2015 2014 2013 Current: Federal $ 65,676 $ 54,447 $ 49,425 State and other 10,263 9,126 7,486 Total current provision for income taxes 75,939 63,573 56,911 Deferred: Federal 4,568 6,942 4,905 State and other (370 ) 44 (226 ) Total deferred provision for income taxes 4,198 6,986 4,679 Provision for income taxes $ 80,137 $ 70,559 $ 61,590</t>
  </si>
  <si>
    <t>Reconciliation of the U.S. federal statutory tax rate to effective tax rate on income before income taxes and equity earnings (losses)</t>
  </si>
  <si>
    <t>A reconciliation of the U.S. federal statutory tax rate to our effective tax rate on Income before income taxes and equity earnings is as follows: Year Ended December 31, 2015 2014 2013 Federal statutory rate 35.00 % 35.00 % 35.00 % Change in valuation allowance 0.20 0.43 0.57 Other, primarily state income tax rate 3.30 3.47 3.23 Total effective tax rate 38.50 % 38.90 % 38.80 %</t>
  </si>
  <si>
    <t>Components of deferred tax assets and liabilities</t>
  </si>
  <si>
    <t>The table below presents the components of our deferred tax assets and liabilities (in thousands): December 31, 2015 2014 Deferred tax assets: Product inventories $ 7,101 $ 6,583 Accrued expenses 3,303 3,168 Allowance for doubtful accounts 606 172 Total current 11,010 9,923 Less: Valuation allowance — (1,596 ) Component reclassified for net presentation (5,480 ) (5,210 ) Total current, net 5,530 3,117 Leases 1,786 1,763 Share-based compensation 13,422 14,483 Uncertain tax positions 2,092 1,641 Net operating losses 5,485 5,494 Interest rate swaps 1,513 861 Equity losses in unconsolidated investments — 5,653 Other 1,159 1,009 Total non-current 25,457 30,904 Less: Valuation allowance (5,485 ) (9,551 ) Component reclassified for net presentation (18,755 ) (20,462 ) Total non-current, net 1,217 891 Total deferred tax assets 6,747 4,008 Deferred tax liabilities: Trade discounts on purchases 3,001 2,836 Prepaid expenses 2,479 2,374 Total current 5,480 5,210 Component reclassified for net presentation (5,480 ) (5,210 ) Total current, net — — Intangible assets, primarily goodwill 40,197 36,927 Depreciation 8,366 7,039 Total non-current 48,563 43,966 Component reclassified for net presentation (18,755 ) (20,462 ) Total non-current, net 29,808 23,504 Total deferred tax liabilities 29,808 23,504 Net deferred tax liability $ (23,061 ) $ (19,496 )</t>
  </si>
  <si>
    <t>Summary of activity related to uncertain tax positions</t>
  </si>
  <si>
    <t>The following table summarizes the activity related to uncertain tax positions for the past three years (in thousands): 2015 2014 2013 Balance at beginning of year $ 4,690 $ 3,837 $ 3,504 Increases for tax positions taken during a prior period 410 — — Increases for tax positions taken during the current period 1,782 1,664 1,140 Decreases resulting from the expiration of the statute of limitations 904 811 807 Decreases relating to settlements — — — Balance at end of year $ 5,978 $ 4,690 $ 3,837</t>
  </si>
  <si>
    <t>Earnings Per Share (Tables)</t>
  </si>
  <si>
    <t>Computation of earnings per share and reconciliation of basic and diluted weighted average common shares outstanding</t>
  </si>
  <si>
    <t>The table below presents the computation of earnings per share, including the reconciliation of basic and diluted weighted average shares outstanding (in thousands, except per share data): Year Ended December 31, 2015 2014 2013 Net income $ 128,224 $ 111,030 $ 97,330 Net (income) loss attributable to noncontrolling interest 51 (338 ) — Net income attributable to Pool Corporation $ 128,275 $ 110,692 $ 97,330 Weighted average shares outstanding: Basic 43,105 44,281 46,282 Effect of dilutive securities: Stock options and employee stock purchase plan 1,149 1,160 1,248 Diluted 44,254 45,441 47,530 Earnings per share: Basic $ 2.98 $ 2.50 $ 2.10 Diluted $ 2.90 $ 2.44 $ 2.05 Anti-dilutive stock options excluded from diluted earnings per share computations (1) — 169 — (1) Since these options have exercise prices that are higher than the average market prices of our common stock, including them in the calculation would have an anti-dilutive effect on earnings per share.</t>
  </si>
  <si>
    <t>Commitments and Contingencies (Tables)</t>
  </si>
  <si>
    <t>Schedule of rent expense associated with operating leases</t>
  </si>
  <si>
    <t>The table below presents rent expenses associated with facility, vehicle and equipment operating leases for the past three years (in thousands): 2015 2014 2013 $ 60,129 $ 60,214 $ 58,188</t>
  </si>
  <si>
    <t>Future minimum lease payments related to non-cancelable operating leases</t>
  </si>
  <si>
    <t>The table below sets forth the approximate future minimum lease payments as of December 31, 2015 related to non-cancelable facility operating leases and the non-cancelable portion of certain equipment operating leases with initial terms of one year or more (in thousands): 2016 $ 41,045 2017 37,961 2018 30,007 2019 23,278 2020 17,036 Thereafter 20,335</t>
  </si>
  <si>
    <t>Related Party Transactions (Tables)</t>
  </si>
  <si>
    <t>Related Party Transactions Rent Expense [Table Text Block]</t>
  </si>
  <si>
    <t>The table below presents rent expense associated with these leases for the past three years (in thousands): 2015 2014 2013 NCC $ 1,016 $ 989 $ 950 Other — 64 178 Total $ 1,016 $ 1,053 $ 1,128</t>
  </si>
  <si>
    <t>Employee Benefit Plans (Tables)</t>
  </si>
  <si>
    <t>Matching contributions [Table Text Block]</t>
  </si>
  <si>
    <t>The table below sets forth our matching contributions for the past three years (in thousands): 2015 2014 2013 Matching contributions - defined contribution plans $ 5,583 $ 5,235 $ 4,861 Matching contributions - deferred compensation plan 218 233 36</t>
  </si>
  <si>
    <t>Quarterly Financial Data (Unaudited) (Tables)</t>
  </si>
  <si>
    <t>Unaudited quarterly results of operations</t>
  </si>
  <si>
    <t>The table below summarizes the unaudited quarterly results of operations for the past two years (in thousands, except per share data): Quarter 2015 2014 First Second Third Fourth First Second Third Fourth Net sales $ 450,430 $ 851,855 $ 645,779 $ 415,075 $ 406,344 $ 848,240 $ 615,536 $ 376,442 Gross profit 124,801 248,260 184,288 118,295 114,100 246,976 176,244 106,020 Net income (loss) 8,433 77,809 39,403 2,579 4,188 73,863 34,958 (1,979 ) Net income (loss) attributable to Pool Corporation 8,419 77,924 39,447 2,486 4,188 73,863 34,836 (2,195 ) Earnings (loss) per share: Basic $ 0.19 $ 1.80 $ 0.92 $ 0.06 $ 0.09 $ 1.65 $ 0.80 $ (0.05 ) Diluted $ 0.19 $ 1.75 $ 0.90 $ 0.06 $ 0.09 $ 1.61 $ 0.78 $ (0.05 )</t>
  </si>
  <si>
    <t>Organization and Summary of Significant Accounting Policies (Details)</t>
  </si>
  <si>
    <t>Dec. 31, 2015USD ($)</t>
  </si>
  <si>
    <t>Dec. 31, 2014USD ($)</t>
  </si>
  <si>
    <t>Dec. 31, 2013USD ($)</t>
  </si>
  <si>
    <t>Number of sales centers in North America, Europe, South America and Australia</t>
  </si>
  <si>
    <t>Number of distribution networks</t>
  </si>
  <si>
    <t>Gains (losses) on foreign currency transactions</t>
  </si>
  <si>
    <t>Threshold past due account balances for reserve analysis</t>
  </si>
  <si>
    <t>Threshold past due days for reserve analysis</t>
  </si>
  <si>
    <t>60 days</t>
  </si>
  <si>
    <t>Sales period (in months) for establishing reserve for inventory obsolescence</t>
  </si>
  <si>
    <t>12 months</t>
  </si>
  <si>
    <t>Sales period (in months) for establishing reserve for inventory obsolescence - Tile and Parts</t>
  </si>
  <si>
    <t>36 months</t>
  </si>
  <si>
    <t>Cumulative Share Repurchases</t>
  </si>
  <si>
    <t>Cumulative Dividends</t>
  </si>
  <si>
    <t>Controlling interest by parent</t>
  </si>
  <si>
    <t>60.00%</t>
  </si>
  <si>
    <t>Cash paid during the year for [Abstract]</t>
  </si>
  <si>
    <t>Interest</t>
  </si>
  <si>
    <t>Income taxes, net of refunds</t>
  </si>
  <si>
    <t>Organization and Summary of Significant Accounting Policies Variable Interest Entity (Details) $ in Thousands</t>
  </si>
  <si>
    <t>Variable Interest Entity [Line Items]</t>
  </si>
  <si>
    <t>Variable Interest Entity, Nonconsolidated, Credit Agreement Capacity</t>
  </si>
  <si>
    <t>Variable Interest Entity, Nonconsolidated, Credit Agreement Amount Borrowed</t>
  </si>
  <si>
    <t>Organization and Summary of Significant Accounting Policies Valuation and Qualifying Accounts (Details) - USD ($) $ in Thousands</t>
  </si>
  <si>
    <t>Allowance for Doubtful Accounts [Member]</t>
  </si>
  <si>
    <t>Valuation and Qualifying Accounts Disclosure [Line Items]</t>
  </si>
  <si>
    <t>Balance at beginning of year</t>
  </si>
  <si>
    <t>Bad debt expense</t>
  </si>
  <si>
    <t>Write-offs, net of recoveries</t>
  </si>
  <si>
    <t>Balance at end of year</t>
  </si>
  <si>
    <t>Inventory Valuation Reserve [Member]</t>
  </si>
  <si>
    <t>Provision for inventory write-downs</t>
  </si>
  <si>
    <t>Deductions for inventory write-offs</t>
  </si>
  <si>
    <t>Organization and Summary of Significant Accounting Policies Property and Equipment (Details)</t>
  </si>
  <si>
    <t>Building [Member]</t>
  </si>
  <si>
    <t>Property, Plant and Equipment [Line Items]</t>
  </si>
  <si>
    <t>Property, Plant and Equipment, Useful Life</t>
  </si>
  <si>
    <t>40 years</t>
  </si>
  <si>
    <t>Furniture and Fixtures [Member]</t>
  </si>
  <si>
    <t>5 - 10 years</t>
  </si>
  <si>
    <t>Leasehold Improvements [Member]</t>
  </si>
  <si>
    <t>1 - 10 years</t>
  </si>
  <si>
    <t>Vehicles [Member]</t>
  </si>
  <si>
    <t>3 - 6 years</t>
  </si>
  <si>
    <t>Machinery and Equipment [Member]</t>
  </si>
  <si>
    <t>3 - 15 years</t>
  </si>
  <si>
    <t>Computer Equipment [Member]</t>
  </si>
  <si>
    <t>3 - 7 years</t>
  </si>
  <si>
    <t>Organization and Summary of Significant Accounting Policies Fair Value Measurements (Details) - USD ($) $ in Thousands</t>
  </si>
  <si>
    <t>Derivatives, Fair Value [Line Items]</t>
  </si>
  <si>
    <t>Business Combination, Contingent Consideration, Liability</t>
  </si>
  <si>
    <t>Other Liabilities [Member]</t>
  </si>
  <si>
    <t>Unrealized Losses on Interest Rate Swaps</t>
  </si>
  <si>
    <t>Organization and Summary of Significant Accounting Policies Fair Value Measurement 2 (Details) - USD ($) $ in Thousands</t>
  </si>
  <si>
    <t>Pool Systems Pty. Ltd. [Member]</t>
  </si>
  <si>
    <t>Fair Value, Liabilities Measured on Recurring Basis, Unobservable Input Reconciliation [Line Items]</t>
  </si>
  <si>
    <t>Contingent consideration liability, current</t>
  </si>
  <si>
    <t>The Melton Corporation [Member]</t>
  </si>
  <si>
    <t>Contingent consideration liability, noncurrent</t>
  </si>
  <si>
    <t>Organization and Summary of Significant Accounting Policies Redeemable Noncontrolling Interest (Details) - USD ($) $ in Thousands</t>
  </si>
  <si>
    <t>Redeemable Noncontrolling Interest [Roll Forward]</t>
  </si>
  <si>
    <t>Redeemable noncontrolling interest, beginning of period</t>
  </si>
  <si>
    <t>Net loss attributable to redeemable noncontrolling interest</t>
  </si>
  <si>
    <t>Other comprehensive loss attributable to noncontrolling interest</t>
  </si>
  <si>
    <t>Redeemable noncontrolling interest, end of period</t>
  </si>
  <si>
    <t>Organization and Summary of Significant Accounting Policies Accumulated Other Comprehensive Income (Loss) (Details) - USD ($) $ in Thousands</t>
  </si>
  <si>
    <t>Accumulated Other Comprehensive Income (Loss) [Line Items]</t>
  </si>
  <si>
    <t>Unrealized losses on interest rate swaps, net of tax</t>
  </si>
  <si>
    <t>Acquisitions (Details)</t>
  </si>
  <si>
    <t>Business Acquisition [Line Items]</t>
  </si>
  <si>
    <t>Number of sales centers</t>
  </si>
  <si>
    <t>Controlling Interest by parent</t>
  </si>
  <si>
    <t>B. Shapiro Supply, LLC [Member]</t>
  </si>
  <si>
    <t>SPSC, Inc. [Member]</t>
  </si>
  <si>
    <t>Atlantic Chemical &amp; Aquatics Inc. [Member]</t>
  </si>
  <si>
    <t>DFW Stone Supply, LLC [Member]</t>
  </si>
  <si>
    <t>St. Louis Hardscape Material &amp; Supply, LLC [Member]</t>
  </si>
  <si>
    <t>Seaboard Industries Inc [Member]</t>
  </si>
  <si>
    <t>PoolwerxDevelopmentLLC [Member]</t>
  </si>
  <si>
    <t>Goodwill (Details) $ in Thousands</t>
  </si>
  <si>
    <t>Sep. 30, 2015USD ($)</t>
  </si>
  <si>
    <t>Highest goodwill balance among other reporting units</t>
  </si>
  <si>
    <t>Average goodwill balance among other reporting units</t>
  </si>
  <si>
    <t>Number of reporting units with allocated goodwill balances</t>
  </si>
  <si>
    <t>Goodwill [Roll Forward]</t>
  </si>
  <si>
    <t>Balance, beginning of period</t>
  </si>
  <si>
    <t>Acquired goodwill</t>
  </si>
  <si>
    <t>Goodwill, Translation Adjustments</t>
  </si>
  <si>
    <t>Balance, end of period</t>
  </si>
  <si>
    <t>Accumulated goodwill impairment losses</t>
  </si>
  <si>
    <t>Goodwill and Other Intangible Assets Other Intangible Assets (Details) - USD ($) $ in Thousands</t>
  </si>
  <si>
    <t>Intangible Assets [Line Items]</t>
  </si>
  <si>
    <t>Other intangible assets, gross</t>
  </si>
  <si>
    <t>Less: Accumulated amortization (Finite-lived intangible assets)</t>
  </si>
  <si>
    <t>Finite and Indefinite lived intangible assets, net</t>
  </si>
  <si>
    <t>Amortization of Intangible Assets</t>
  </si>
  <si>
    <t>Other intangible assets, future amortization expense [Abstract]</t>
  </si>
  <si>
    <t>Patents [Member]</t>
  </si>
  <si>
    <t>Finite-Lived Intangible Assets, Gross</t>
  </si>
  <si>
    <t>Npt tradename [Member]</t>
  </si>
  <si>
    <t>Noncompete agreements [Member]</t>
  </si>
  <si>
    <t>Horizon tradename [Member]</t>
  </si>
  <si>
    <t>Indefinite-Lived Intangible Assets (Excluding Goodwill)</t>
  </si>
  <si>
    <t>Pool System tradename and trademarks [Member]</t>
  </si>
  <si>
    <t>Details of Certain Balance Sheet Accounts (Details) - USD ($) $ in Thousands</t>
  </si>
  <si>
    <t>Receivables, net [Abstract]</t>
  </si>
  <si>
    <t>Trade accounts</t>
  </si>
  <si>
    <t>Other, net</t>
  </si>
  <si>
    <t>Total receivables</t>
  </si>
  <si>
    <t>Less allowance for doubtful accounts</t>
  </si>
  <si>
    <t>Prepaid expenses and other current assets [Abstract]</t>
  </si>
  <si>
    <t>Prepaid expenses</t>
  </si>
  <si>
    <t>Other current assets</t>
  </si>
  <si>
    <t>Property and equipment, net [Abstract]</t>
  </si>
  <si>
    <t>Land</t>
  </si>
  <si>
    <t>Buildings</t>
  </si>
  <si>
    <t>Leasehold improvements</t>
  </si>
  <si>
    <t>Autos and trucks</t>
  </si>
  <si>
    <t>Machinery and equipment</t>
  </si>
  <si>
    <t>Computer equipment</t>
  </si>
  <si>
    <t>Furniture and fixtures</t>
  </si>
  <si>
    <t>Fixed assets in progress</t>
  </si>
  <si>
    <t>Total property and equipment</t>
  </si>
  <si>
    <t>Less accumulated depreciation</t>
  </si>
  <si>
    <t>Accrued expenses and other current liabilities [Abstract]</t>
  </si>
  <si>
    <t>Salaries and payroll deductions</t>
  </si>
  <si>
    <t>Incentive compensation</t>
  </si>
  <si>
    <t>Taxes payable</t>
  </si>
  <si>
    <t>Debt (Details) € in Thousands, AUD in Thousands, $ in Thousands</t>
  </si>
  <si>
    <t>Dec. 31, 2015EUR (€)</t>
  </si>
  <si>
    <t>Dec. 31, 2015AUD</t>
  </si>
  <si>
    <t>Long-term portion [Abstract]</t>
  </si>
  <si>
    <t>Total debt</t>
  </si>
  <si>
    <t>Gain on cash flow hedge ineffectiveness</t>
  </si>
  <si>
    <t>Cumulative fair value of de-designated cash flow hedges, gross</t>
  </si>
  <si>
    <t>Financial and other covenants [Abstract]</t>
  </si>
  <si>
    <t>Financial covenants, dividend limitation as percent of preceding year's net income, maximum (in hundredths)</t>
  </si>
  <si>
    <t>50.00%</t>
  </si>
  <si>
    <t>Deferred financing costs [Abstract]</t>
  </si>
  <si>
    <t>Financing costs deferred</t>
  </si>
  <si>
    <t>Write-off fully amortized deferred financing costs</t>
  </si>
  <si>
    <t>Accumulated amortization of deferred financing costs [Abstract]</t>
  </si>
  <si>
    <t>Amortization of deferred financing costs</t>
  </si>
  <si>
    <t>Write Off Of Accumulated Amortized Deferred Financing Costs</t>
  </si>
  <si>
    <t>Deferred financing costs, net of accumulated amortization</t>
  </si>
  <si>
    <t>London Interbank Offered Rate (LIBOR) [Member]</t>
  </si>
  <si>
    <t>Debt Instrument, Basis Spread on Variable Rate</t>
  </si>
  <si>
    <t>1.00%</t>
  </si>
  <si>
    <t>Debt Instrument, Interest Rate Margins on Variable Rates, Minimum</t>
  </si>
  <si>
    <t>1.15%</t>
  </si>
  <si>
    <t>Debt Instrument, Interest Rate Margins on Variable Rate, Maximum</t>
  </si>
  <si>
    <t>1.65%</t>
  </si>
  <si>
    <t>Base Rate [Member]</t>
  </si>
  <si>
    <t>0.15%</t>
  </si>
  <si>
    <t>0.65%</t>
  </si>
  <si>
    <t>Canadian Dealer Offered Rate [Member]</t>
  </si>
  <si>
    <t>Federal Funds Rate [Member]</t>
  </si>
  <si>
    <t>0.50%</t>
  </si>
  <si>
    <t>Commercial Paper [Member]</t>
  </si>
  <si>
    <t>0.75%</t>
  </si>
  <si>
    <t>Unsecured Syndicated Senior Credit Facility [Member]</t>
  </si>
  <si>
    <t>Long-term Line of Credit, Noncurrent</t>
  </si>
  <si>
    <t>Line of credit facility facility, maximum borrowing capacity</t>
  </si>
  <si>
    <t>Line of credit facility, term (in years)</t>
  </si>
  <si>
    <t>5 years</t>
  </si>
  <si>
    <t>Debt Instrument, Maturity Date</t>
  </si>
  <si>
    <t>Nov. 20,
		2020</t>
  </si>
  <si>
    <t>Line of Credit, Accordian Feature Increase in borrowing capacity</t>
  </si>
  <si>
    <t>Line of Credit Facility, Maximum Capacity Including Accordian</t>
  </si>
  <si>
    <t>Line of Credit Facility, Amount Outstanding</t>
  </si>
  <si>
    <t>Line of credit facility, remaining borrowing capacity</t>
  </si>
  <si>
    <t>Weighted average effective interest rate (in hundredths)</t>
  </si>
  <si>
    <t>2.00%</t>
  </si>
  <si>
    <t>Annual facility fee, minimum (in hundredths)</t>
  </si>
  <si>
    <t>0.10%</t>
  </si>
  <si>
    <t>Annual facility fee, maximum (in hundredths)</t>
  </si>
  <si>
    <t>0.225%</t>
  </si>
  <si>
    <t>Receivables Securitization Facility [Member]</t>
  </si>
  <si>
    <t>Receivable Securitization Facility</t>
  </si>
  <si>
    <t>Receivables Facility, Borrowing Capacity Peak Seasonal Maximum</t>
  </si>
  <si>
    <t>Receivables Facility, Borrowing Capacity NonSeasonal Minimum</t>
  </si>
  <si>
    <t>Receivables Facility, Borrowing Capacity NonSeasonal Maximum</t>
  </si>
  <si>
    <t>Receivables Facility, Term (in years)</t>
  </si>
  <si>
    <t>2 years</t>
  </si>
  <si>
    <t>Weighted average effective interest rate</t>
  </si>
  <si>
    <t>1.20%</t>
  </si>
  <si>
    <t>Receivables facility, unused fee</t>
  </si>
  <si>
    <t>0.35%</t>
  </si>
  <si>
    <t>Australian Seasonal Credit Facility [Member]</t>
  </si>
  <si>
    <t>Current portion [Abstract]</t>
  </si>
  <si>
    <t>Other Long-term Debt, Current</t>
  </si>
  <si>
    <t>Line of credit facility facility, maximum borrowing capacity | AUD</t>
  </si>
  <si>
    <t>Bank Overdrafts [Member]</t>
  </si>
  <si>
    <t>Debt Instrument [Line Items]</t>
  </si>
  <si>
    <t>Borrowing Capacity, Bank Overdraft Facility (in Euros) | €</t>
  </si>
  <si>
    <t>Debt Interest Rate Swaps (Details) - USD ($) $ in Thousands</t>
  </si>
  <si>
    <t>Incremental interest expense arising from difference between interest paid and interest received related to swap agreements</t>
  </si>
  <si>
    <t>Interest Rate Swap 1, Credit Facility [Member]</t>
  </si>
  <si>
    <t>Interest rate swap agreement, termination date</t>
  </si>
  <si>
    <t>Oct. 19,
		2016</t>
  </si>
  <si>
    <t>Interest rate swap agreement, fixed interest rate</t>
  </si>
  <si>
    <t>1.185%</t>
  </si>
  <si>
    <t>Interest rate swap agreement, effective date</t>
  </si>
  <si>
    <t>Nov. 21,
		2011</t>
  </si>
  <si>
    <t>Interest rate swap agreement, notional amount</t>
  </si>
  <si>
    <t>Interest Rate Swap 2, Credit Facility [Member]</t>
  </si>
  <si>
    <t>Interest Rate Swap 3, Credit Facility Member</t>
  </si>
  <si>
    <t>1.10%</t>
  </si>
  <si>
    <t>Dec. 21,
		2011</t>
  </si>
  <si>
    <t>Interest Rate Swap 4, Credit Facility [Member]</t>
  </si>
  <si>
    <t>1.05%</t>
  </si>
  <si>
    <t>Jan. 17,
		2012</t>
  </si>
  <si>
    <t>Interest Rate Swap 5, Credit Facility [Member]</t>
  </si>
  <si>
    <t>0.99%</t>
  </si>
  <si>
    <t>Jan. 19,
		2012</t>
  </si>
  <si>
    <t>Debt Interest Rate Swaps 2 (Details) $ in Millions</t>
  </si>
  <si>
    <t>Forward-starting Interest Rate Swap 1 [Member]</t>
  </si>
  <si>
    <t>Forward-starting interest rate swap agreement, amendment date</t>
  </si>
  <si>
    <t>Oct. 1,
		2015</t>
  </si>
  <si>
    <t>Forward-starting interest rate swap agreement, effective date</t>
  </si>
  <si>
    <t>Forward-starting interest rate swap agreement, notional amount</t>
  </si>
  <si>
    <t>Forward-starting interest rate swap agreement, fixed interest rate</t>
  </si>
  <si>
    <t>2.273%</t>
  </si>
  <si>
    <t>Forward-starting interest rate swap agreement, termination date</t>
  </si>
  <si>
    <t>Nov. 20,
		2019</t>
  </si>
  <si>
    <t>Forward-starting Interest Rate Swap 2 [Member]</t>
  </si>
  <si>
    <t>2.111%</t>
  </si>
  <si>
    <t>Forward-starting Interest Rate Swap 3 [Member]</t>
  </si>
  <si>
    <t>Share-Based Compensation (Details) - USD ($)</t>
  </si>
  <si>
    <t>Grant Date Fair Value Assumptions [Abstract]</t>
  </si>
  <si>
    <t>Stock Options [Member]</t>
  </si>
  <si>
    <t>Stock option activity [Roll Forward]</t>
  </si>
  <si>
    <t>Beginning balance (in shares)</t>
  </si>
  <si>
    <t>Granted (in shares)</t>
  </si>
  <si>
    <t>Exercised (in shares)</t>
  </si>
  <si>
    <t>Forfeited (in shares)</t>
  </si>
  <si>
    <t>Ending balance (in shares)</t>
  </si>
  <si>
    <t>Exercisable (In Shares)</t>
  </si>
  <si>
    <t>Stock option weighted average exercise price [Abstract]</t>
  </si>
  <si>
    <t>Beginning balance (in dollars per share)</t>
  </si>
  <si>
    <t>Granted (in dollars per share)</t>
  </si>
  <si>
    <t>Exercised (in dollars per share)</t>
  </si>
  <si>
    <t>Forfeited (in dollars per share)</t>
  </si>
  <si>
    <t>Ending balance (in dollars per share)</t>
  </si>
  <si>
    <t>Exercisable at end of period (in dollars per share)</t>
  </si>
  <si>
    <t>Weighted Average Remaining Contractual Term [Abstract]</t>
  </si>
  <si>
    <t>Weighted average remaining contractual term of shares outstanding (in years)</t>
  </si>
  <si>
    <t>4 years 6 months 29 days</t>
  </si>
  <si>
    <t>Weighted average remaining contractual term of shares exercisable at end of period (in years)</t>
  </si>
  <si>
    <t>3 years 3 months 14 days</t>
  </si>
  <si>
    <t>Aggregate Intrinsic Value [Abstract]</t>
  </si>
  <si>
    <t>Ending balance</t>
  </si>
  <si>
    <t>Exercisable at end of period</t>
  </si>
  <si>
    <t>Cash Proceeds and Tax Benefits [Abstract]</t>
  </si>
  <si>
    <t>Cash proceeds</t>
  </si>
  <si>
    <t>Intrinsic value of options exercised</t>
  </si>
  <si>
    <t>Tax benefits realized</t>
  </si>
  <si>
    <t>Expected volatility (in hundredths)</t>
  </si>
  <si>
    <t>33.80%</t>
  </si>
  <si>
    <t>37.70%</t>
  </si>
  <si>
    <t>38.70%</t>
  </si>
  <si>
    <t>Expected term (in years)</t>
  </si>
  <si>
    <t>7 years 2 months 12 days</t>
  </si>
  <si>
    <t>7 years 6 months 10 days</t>
  </si>
  <si>
    <t>Risk-free interest rate (in hundredths)</t>
  </si>
  <si>
    <t>1.95%</t>
  </si>
  <si>
    <t>2.26%</t>
  </si>
  <si>
    <t>1.51%</t>
  </si>
  <si>
    <t>Expected dividend yield (in hundredths)</t>
  </si>
  <si>
    <t>1.50%</t>
  </si>
  <si>
    <t>Grant date fair value (in dollars per share)</t>
  </si>
  <si>
    <t>Recognized tax benefits</t>
  </si>
  <si>
    <t>Unamortized compensation expense</t>
  </si>
  <si>
    <t>Expense recognition over weighted average period (in years)</t>
  </si>
  <si>
    <t>1 year 7 months 26 days</t>
  </si>
  <si>
    <t>Restricted Stock [Member]</t>
  </si>
  <si>
    <t>Shares available for grant</t>
  </si>
  <si>
    <t>1 year 6 months 28 days</t>
  </si>
  <si>
    <t>Restricted stock awards [Roll Forward]</t>
  </si>
  <si>
    <t>Granted (at market price) (in shares)</t>
  </si>
  <si>
    <t>Vested (in shares)</t>
  </si>
  <si>
    <t>Restricted stock awards weighted average grant date fair value [Abstract]</t>
  </si>
  <si>
    <t>Granted (at market price) (in dollars per share)</t>
  </si>
  <si>
    <t>Vested (in dollars per share)</t>
  </si>
  <si>
    <t>Fair value of restricted stock awards vested</t>
  </si>
  <si>
    <t>ESPP Stock [Member]</t>
  </si>
  <si>
    <t>Shares purchased under the ESPP (in shares)</t>
  </si>
  <si>
    <t>Grant Date Fair Value of most recent ESPP Purchase (per share)</t>
  </si>
  <si>
    <t>LTIP 2007 [Member]</t>
  </si>
  <si>
    <t>Number of shares allocated for issuance (in shares)</t>
  </si>
  <si>
    <t>Number of shares originally allocated for issuance (in shares)</t>
  </si>
  <si>
    <t>LTIP 2002 [Member]</t>
  </si>
  <si>
    <t>Director plan [Member]</t>
  </si>
  <si>
    <t>Employee Stock Purchase Plan [Member]</t>
  </si>
  <si>
    <t>Discounted percentage rate offered under the employee stock purchase plan (in hundredths)</t>
  </si>
  <si>
    <t>85.00%</t>
  </si>
  <si>
    <t>Share-Based Compensation Share-Based Compensation Price Ranges (Details)</t>
  </si>
  <si>
    <t>Dec. 31, 2015$ / sharesshares</t>
  </si>
  <si>
    <t>Share-based Compensation, Shares Authorized under Stock Option Plans, Exercise Price Range [Line Items]</t>
  </si>
  <si>
    <t>Outstanding Stock Options (in shares) | shares</t>
  </si>
  <si>
    <t>Outstanding Stock Options Weighted Average Remaining Contractual Term (in years)</t>
  </si>
  <si>
    <t>Outstanding Stock Options Weighted Average Exercise Price (in dollars per share) | $ / shares</t>
  </si>
  <si>
    <t>Exercisable Stock Options (in shares) | shares</t>
  </si>
  <si>
    <t>Exercisable Stock Options, Weighted Average Exercise Price (in dollars per share) | $ / shares</t>
  </si>
  <si>
    <t>Exercise Price Range 18.00 to 20.34 [Member]</t>
  </si>
  <si>
    <t>3 years 2 months 1 day</t>
  </si>
  <si>
    <t>Exercise Price Range 20.35 to 38.79 [Member]</t>
  </si>
  <si>
    <t>4 years 3 months 3 days</t>
  </si>
  <si>
    <t>Exercise Price Range 38.80 to 69.85 [Member]</t>
  </si>
  <si>
    <t>8 years 21 days</t>
  </si>
  <si>
    <t>Income Taxes (Details) - USD ($) $ in Thousands</t>
  </si>
  <si>
    <t>United States</t>
  </si>
  <si>
    <t>Foreign</t>
  </si>
  <si>
    <t>Current [Abstract]</t>
  </si>
  <si>
    <t>Federal</t>
  </si>
  <si>
    <t>State and other</t>
  </si>
  <si>
    <t>Current tax</t>
  </si>
  <si>
    <t>Deferred [Abstract]</t>
  </si>
  <si>
    <t>Deferred tax</t>
  </si>
  <si>
    <t>Reconciliation of U.S. federal statutory tax rate to effective tax rate [Abstract]</t>
  </si>
  <si>
    <t>Federal statutory rate (in hundredths)</t>
  </si>
  <si>
    <t>35.00%</t>
  </si>
  <si>
    <t>Change in valuation allowance (in hundredths)</t>
  </si>
  <si>
    <t>0.20%</t>
  </si>
  <si>
    <t>0.43%</t>
  </si>
  <si>
    <t>0.57%</t>
  </si>
  <si>
    <t>Other, primarily state income tax rate (in hundredths)</t>
  </si>
  <si>
    <t>3.30%</t>
  </si>
  <si>
    <t>3.47%</t>
  </si>
  <si>
    <t>3.23%</t>
  </si>
  <si>
    <t>Total effective tax rate (in hundredths)</t>
  </si>
  <si>
    <t>38.50%</t>
  </si>
  <si>
    <t>38.90%</t>
  </si>
  <si>
    <t>38.80%</t>
  </si>
  <si>
    <t>Deferred tax assets [Abstract]</t>
  </si>
  <si>
    <t>Accrued expenses</t>
  </si>
  <si>
    <t>Allowance for doubtful accounts</t>
  </si>
  <si>
    <t>Total current</t>
  </si>
  <si>
    <t>Less: Valuation Allowance, Current</t>
  </si>
  <si>
    <t>Component reclassified for net presentation</t>
  </si>
  <si>
    <t>Total current, net</t>
  </si>
  <si>
    <t>Leases</t>
  </si>
  <si>
    <t>Uncertain tax positions</t>
  </si>
  <si>
    <t>Net operating losses</t>
  </si>
  <si>
    <t>Interest rate swaps</t>
  </si>
  <si>
    <t>Equity losses in unconsolidated investments</t>
  </si>
  <si>
    <t>Total noncurrent</t>
  </si>
  <si>
    <t>Less: Valuation allowance, non-current</t>
  </si>
  <si>
    <t>Total non-current, net</t>
  </si>
  <si>
    <t>Total deferred tax assets</t>
  </si>
  <si>
    <t>Deferred tax liabilities [Abstract]</t>
  </si>
  <si>
    <t>Trade discounts on purchases</t>
  </si>
  <si>
    <t>Intangible assets, primarily goodwill</t>
  </si>
  <si>
    <t>Total non-current</t>
  </si>
  <si>
    <t>Total deferred tax liabilities</t>
  </si>
  <si>
    <t>Net deferred tax liability</t>
  </si>
  <si>
    <t>Loss Carryforwards [Line Items]</t>
  </si>
  <si>
    <t>Excess Tax Benefit (Tax Deficiency) from Share-based Compensation, Financing Activities</t>
  </si>
  <si>
    <t>Uncertain tax positions activity [Roll Forward]</t>
  </si>
  <si>
    <t>Beginning balance</t>
  </si>
  <si>
    <t>Increases for tax positions taken during a prior period</t>
  </si>
  <si>
    <t>Increases for tax positions taken during the current period</t>
  </si>
  <si>
    <t>Decreases resulting from the expiration of the statute of limitations</t>
  </si>
  <si>
    <t>Decreases relating to settlements</t>
  </si>
  <si>
    <t>Unrecognized tax benefits that, if recognized, would decrease the effective tax rate</t>
  </si>
  <si>
    <t>Interest (income) expense related to unrecognized tax benefits</t>
  </si>
  <si>
    <t>Accrued interest on unrecognized tax benefits</t>
  </si>
  <si>
    <t>Capital Loss Carryforward [Member]</t>
  </si>
  <si>
    <t>Deferred tax asset, valuation allowance</t>
  </si>
  <si>
    <t>Capital loss carryforward, LAC</t>
  </si>
  <si>
    <t>International Subsidiaries [Member]</t>
  </si>
  <si>
    <t>Tax loss carry-forwards</t>
  </si>
  <si>
    <t>Earnings Per Share (Details) - USD ($) $ / shares in Units, shares in Thousands, $ in Thousands</t>
  </si>
  <si>
    <t>3 Months Ended</t>
  </si>
  <si>
    <t>Sep. 30, 2015</t>
  </si>
  <si>
    <t>Mar. 31, 2015</t>
  </si>
  <si>
    <t>Sep. 30, 2014</t>
  </si>
  <si>
    <t>Jun. 30, 2014</t>
  </si>
  <si>
    <t>Mar. 31, 2014</t>
  </si>
  <si>
    <t>Earnings Per Share, Basic, by Common Class, Including Two Class Method [Line Items]</t>
  </si>
  <si>
    <t>Net income (loss) attributable to noncontrolling interest</t>
  </si>
  <si>
    <t>Weighted average shares outstanding [Abstract]</t>
  </si>
  <si>
    <t>Effect of dilutive securities [Abstract]</t>
  </si>
  <si>
    <t>Stock options and employee stock purchase plan (in shares)</t>
  </si>
  <si>
    <t>Anti-dilutive stock options whose exercise prices were higher than the common stock's average market price during the period (in shares)</t>
  </si>
  <si>
    <t>Commitments and Contingencies (Details) - USD ($) $ in Thousands</t>
  </si>
  <si>
    <t>Operating Leases, Rent Expense, Net</t>
  </si>
  <si>
    <t>Future minimum lease payments [Abstract]</t>
  </si>
  <si>
    <t>Thereafter</t>
  </si>
  <si>
    <t>Related Party Transactions (Details)</t>
  </si>
  <si>
    <t>NCC [Member]</t>
  </si>
  <si>
    <t>Related Party Transaction [Line Items]</t>
  </si>
  <si>
    <t>Equity Method Investment, Ownership Percentage</t>
  </si>
  <si>
    <t>Cash contribution for acquisition of membership interest</t>
  </si>
  <si>
    <t>Office space occupied (in square feet)</t>
  </si>
  <si>
    <t>Monthly rent expense (per month)</t>
  </si>
  <si>
    <t>Related Party Rent expense</t>
  </si>
  <si>
    <t>Other Leases [Member]</t>
  </si>
  <si>
    <t>Employee Benefit Plans (Details) - USD ($) $ in Thousands</t>
  </si>
  <si>
    <t>Deferred Compensation Plan [Line Items]</t>
  </si>
  <si>
    <t>Percent company total match on employee deferred compensation plan contributions, maximum (in hundredths)</t>
  </si>
  <si>
    <t>4.00%</t>
  </si>
  <si>
    <t>Matching contributions - deferred compensation plan</t>
  </si>
  <si>
    <t>Savings and Retirement 401K [Member]</t>
  </si>
  <si>
    <t>Defined Contribution Plan Disclosure [Line Items]</t>
  </si>
  <si>
    <t>Eligible employees' maximum allowable contribution as a percentage of compensation (in hundredths)</t>
  </si>
  <si>
    <t>75.00%</t>
  </si>
  <si>
    <t>Percentage company total match on employee contributions, maximum (in hundredths)</t>
  </si>
  <si>
    <t>Company match on the first three percent of compensation deferred (in hundredths)</t>
  </si>
  <si>
    <t>100.00%</t>
  </si>
  <si>
    <t>Company match on deferrals between three percent and five percent of compensation (in hundredths)</t>
  </si>
  <si>
    <t>Compensation deferred percentage eligible for one hundred percent match on employees' contributions (in hundredths)</t>
  </si>
  <si>
    <t>3.00%</t>
  </si>
  <si>
    <t>Compensation deferred percentage eligible for fifty percent match on employee contributions (in hundredths)</t>
  </si>
  <si>
    <t>5.00%</t>
  </si>
  <si>
    <t>Matching contributions -defined contribution plans</t>
  </si>
  <si>
    <t>Quarterly Financial Data (Unaudited) (Details) - USD ($) $ / shares in Units, $ in Thousands</t>
  </si>
  <si>
    <t>Effect of Fourth Quarter Events [Line Items]</t>
  </si>
  <si>
    <t>Net income (loss)</t>
  </si>
  <si>
    <t>Net income (loss) attributable to Pool Corporation</t>
  </si>
  <si>
    <t>Earnings (los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AUD &quot;#,##0_);_(&quot;AUD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945841</v>
      </c>
    </row>
    <row r="6" spans="1:4">
      <c t="s" r="A6" s="4">
        <v>9</v>
      </c>
      <c t="s" r="B6" s="4">
        <v>10</v>
      </c>
    </row>
    <row r="7" spans="1:4">
      <c t="s" r="A7" s="4">
        <v>11</v>
      </c>
      <c t="s" r="B7" s="4">
        <v>12</v>
      </c>
    </row>
    <row r="8" spans="1:4">
      <c t="s" r="A8" s="4">
        <v>13</v>
      </c>
      <c t="s" r="B8" s="4">
        <v>14</v>
      </c>
    </row>
    <row r="9" spans="1:4">
      <c t="s" r="A9" s="4">
        <v>15</v>
      </c>
      <c t="s" r="B9" s="4">
        <v>12</v>
      </c>
    </row>
    <row r="10" spans="1:4">
      <c t="s" r="A10" s="4">
        <v>16</v>
      </c>
      <c t="s" r="B10" s="4">
        <v>17</v>
      </c>
    </row>
    <row r="11" spans="1:4">
      <c t="s" r="A11" s="4">
        <v>18</v>
      </c>
      <c t="n" r="D11" s="7">
        <v>2869059459</v>
      </c>
    </row>
    <row r="12" spans="1:4">
      <c t="s" r="A12" s="4">
        <v>19</v>
      </c>
      <c t="n" r="C12" s="6">
        <v>42040969</v>
      </c>
    </row>
    <row r="13" spans="1:4">
      <c t="s" r="A13" s="4">
        <v>20</v>
      </c>
      <c t="n" r="B13" s="6">
        <v>2015</v>
      </c>
    </row>
    <row r="14" spans="1:4">
      <c t="s" r="A14" s="4">
        <v>21</v>
      </c>
      <c t="s" r="B14" s="4">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v>
      </c>
      <c t="s" r="B1" s="2">
        <v>1</v>
      </c>
    </row>
    <row r="2" spans="1:4">
      <c t="s" r="B2" s="2">
        <v>2</v>
      </c>
      <c t="s" r="C2" s="2">
        <v>30</v>
      </c>
      <c t="s" r="D2" s="2">
        <v>31</v>
      </c>
    </row>
    <row r="3" spans="1:4">
      <c t="s" r="A3" s="4">
        <v>32</v>
      </c>
      <c t="n" r="B3" s="7">
        <v>2363139</v>
      </c>
      <c t="n" r="C3" s="7">
        <v>2246562</v>
      </c>
      <c t="n" r="D3" s="7">
        <v>2079700</v>
      </c>
    </row>
    <row r="4" spans="1:4">
      <c t="s" r="A4" s="4">
        <v>33</v>
      </c>
      <c t="n" r="B4" s="6">
        <v>1687495</v>
      </c>
      <c t="n" r="C4" s="6">
        <v>1603222</v>
      </c>
      <c t="n" r="D4" s="6">
        <v>1488423</v>
      </c>
    </row>
    <row r="5" spans="1:4">
      <c t="s" r="A5" s="4">
        <v>34</v>
      </c>
      <c t="n" r="B5" s="6">
        <v>675644</v>
      </c>
      <c t="n" r="C5" s="6">
        <v>643340</v>
      </c>
      <c t="n" r="D5" s="6">
        <v>591277</v>
      </c>
    </row>
    <row r="6" spans="1:4">
      <c t="s" r="A6" s="4">
        <v>35</v>
      </c>
      <c t="n" r="B6" s="6">
        <v>459422</v>
      </c>
      <c t="n" r="C6" s="6">
        <v>454470</v>
      </c>
      <c t="n" r="D6" s="6">
        <v>425791</v>
      </c>
    </row>
    <row r="7" spans="1:4">
      <c t="s" r="A7" s="4">
        <v>36</v>
      </c>
      <c t="n" r="B7" s="6">
        <v>0</v>
      </c>
      <c t="n" r="C7" s="6">
        <v>0</v>
      </c>
    </row>
    <row r="8" spans="1:4">
      <c t="s" r="A8" s="4">
        <v>37</v>
      </c>
      <c t="n" r="B8" s="6">
        <v>216222</v>
      </c>
      <c t="n" r="C8" s="6">
        <v>188870</v>
      </c>
      <c t="n" r="D8" s="6">
        <v>165486</v>
      </c>
    </row>
    <row r="9" spans="1:4">
      <c t="s" r="A9" s="4">
        <v>38</v>
      </c>
      <c t="n" r="B9" s="6">
        <v>-8072</v>
      </c>
      <c t="n" r="C9" s="6">
        <v>-7485</v>
      </c>
      <c t="n" r="D9" s="6">
        <v>-6748</v>
      </c>
    </row>
    <row r="10" spans="1:4">
      <c t="s" r="A10" s="4">
        <v>39</v>
      </c>
      <c t="n" r="B10" s="6">
        <v>208150</v>
      </c>
      <c t="n" r="C10" s="6">
        <v>181385</v>
      </c>
      <c t="n" r="D10" s="6">
        <v>158738</v>
      </c>
    </row>
    <row r="11" spans="1:4">
      <c t="s" r="A11" s="4">
        <v>40</v>
      </c>
      <c t="n" r="B11" s="6">
        <v>80137</v>
      </c>
      <c t="n" r="C11" s="6">
        <v>70559</v>
      </c>
      <c t="n" r="D11" s="6">
        <v>61590</v>
      </c>
    </row>
    <row r="12" spans="1:4">
      <c t="s" r="A12" s="4">
        <v>41</v>
      </c>
      <c t="n" r="B12" s="6">
        <v>211</v>
      </c>
      <c t="n" r="C12" s="6">
        <v>204</v>
      </c>
      <c t="n" r="D12" s="6">
        <v>182</v>
      </c>
    </row>
    <row r="13" spans="1:4">
      <c t="s" r="A13" s="4">
        <v>42</v>
      </c>
      <c t="n" r="B13" s="6">
        <v>128224</v>
      </c>
      <c t="n" r="C13" s="6">
        <v>111030</v>
      </c>
      <c t="n" r="D13" s="6">
        <v>97330</v>
      </c>
    </row>
    <row r="14" spans="1:4">
      <c t="s" r="A14" s="4">
        <v>43</v>
      </c>
      <c t="n" r="B14" s="6">
        <v>51</v>
      </c>
      <c t="n" r="C14" s="6">
        <v>-338</v>
      </c>
      <c t="n" r="D14" s="6">
        <v>0</v>
      </c>
    </row>
    <row r="15" spans="1:4">
      <c t="s" r="A15" s="4">
        <v>44</v>
      </c>
      <c t="n" r="B15" s="7">
        <v>128275</v>
      </c>
      <c t="n" r="C15" s="7">
        <v>110692</v>
      </c>
      <c t="n" r="D15" s="7">
        <v>97330</v>
      </c>
    </row>
    <row r="16" spans="1:4">
      <c t="s" r="A16" s="3">
        <v>45</v>
      </c>
    </row>
    <row r="17" spans="1:4">
      <c t="s" r="A17" s="4">
        <v>46</v>
      </c>
      <c t="n" r="B17" s="8">
        <v>2.98</v>
      </c>
      <c t="n" r="C17" s="8">
        <v>2.5</v>
      </c>
      <c t="n" r="D17" s="8">
        <v>2.1</v>
      </c>
    </row>
    <row r="18" spans="1:4">
      <c t="s" r="A18" s="4">
        <v>47</v>
      </c>
      <c t="n" r="B18" s="8">
        <v>2.9</v>
      </c>
      <c t="n" r="C18" s="8">
        <v>2.44</v>
      </c>
      <c t="n" r="D18" s="8">
        <v>2.05</v>
      </c>
    </row>
    <row r="19" spans="1:4">
      <c t="s" r="A19" s="3">
        <v>48</v>
      </c>
    </row>
    <row r="20" spans="1:4">
      <c t="s" r="A20" s="4">
        <v>49</v>
      </c>
      <c t="n" r="B20" s="6">
        <v>43105</v>
      </c>
      <c t="n" r="C20" s="6">
        <v>44281</v>
      </c>
      <c t="n" r="D20" s="6">
        <v>46282</v>
      </c>
    </row>
    <row r="21" spans="1:4">
      <c t="s" r="A21" s="4">
        <v>50</v>
      </c>
      <c t="n" r="B21" s="6">
        <v>44254</v>
      </c>
      <c t="n" r="C21" s="6">
        <v>45441</v>
      </c>
      <c t="n" r="D21" s="6">
        <v>47530</v>
      </c>
    </row>
    <row r="22" spans="1:4">
      <c t="s" r="A22" s="4">
        <v>51</v>
      </c>
      <c t="n" r="B22" s="7">
        <v>1</v>
      </c>
      <c t="n" r="C22" s="8">
        <v>0.85</v>
      </c>
      <c t="n" r="D22" s="8">
        <v>0.7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1"/>
    <col customWidth="1" max="2" min="2" width="80"/>
  </cols>
  <sheetData>
    <row r="1" spans="1:2">
      <c t="s" r="A1" s="1">
        <v>202</v>
      </c>
      <c t="s" r="B1" s="2">
        <v>1</v>
      </c>
    </row>
    <row r="2" spans="1:2">
      <c t="s" r="B2" s="2">
        <v>2</v>
      </c>
    </row>
    <row r="3" spans="1:2">
      <c t="s" r="A3" s="3">
        <v>166</v>
      </c>
    </row>
    <row r="4" spans="1:2">
      <c t="s" r="A4" s="4">
        <v>203</v>
      </c>
      <c t="s" r="B4" s="4">
        <v>204</v>
      </c>
    </row>
    <row r="5" spans="1:2">
      <c t="s" r="A5" s="4">
        <v>205</v>
      </c>
      <c t="s" r="B5" s="4">
        <v>206</v>
      </c>
    </row>
    <row r="6" spans="1:2">
      <c t="s" r="A6" s="4">
        <v>207</v>
      </c>
      <c t="s" r="B6" s="4">
        <v>208</v>
      </c>
    </row>
    <row r="7" spans="1:2">
      <c t="s" r="A7" s="4">
        <v>209</v>
      </c>
      <c t="s" r="B7" s="4">
        <v>210</v>
      </c>
    </row>
    <row r="8" spans="1:2">
      <c t="s" r="A8" s="4">
        <v>211</v>
      </c>
      <c t="s" r="B8" s="4">
        <v>212</v>
      </c>
    </row>
    <row r="9" spans="1:2">
      <c t="s" r="A9" s="4">
        <v>213</v>
      </c>
      <c t="s" r="B9" s="4">
        <v>214</v>
      </c>
    </row>
    <row r="10" spans="1:2">
      <c t="s" r="A10" s="4">
        <v>215</v>
      </c>
      <c t="s" r="B10" s="4">
        <v>216</v>
      </c>
    </row>
    <row r="11" spans="1:2">
      <c t="s" r="A11" s="4">
        <v>103</v>
      </c>
      <c t="s" r="B11" s="4">
        <v>217</v>
      </c>
    </row>
    <row r="12" spans="1:2">
      <c t="s" r="A12" s="4">
        <v>218</v>
      </c>
      <c t="s" r="B12" s="4">
        <v>219</v>
      </c>
    </row>
    <row r="13" spans="1:2">
      <c t="s" r="A13" s="4">
        <v>220</v>
      </c>
      <c t="s" r="B13" s="4">
        <v>221</v>
      </c>
    </row>
    <row r="14" spans="1:2">
      <c t="s" r="A14" s="4">
        <v>222</v>
      </c>
      <c t="s" r="B14" s="4">
        <v>223</v>
      </c>
    </row>
    <row r="15" spans="1:2">
      <c t="s" r="A15" s="4">
        <v>224</v>
      </c>
      <c t="s" r="B15" s="4">
        <v>225</v>
      </c>
    </row>
    <row r="16" spans="1:2">
      <c t="s" r="A16" s="4">
        <v>226</v>
      </c>
      <c t="s" r="B16" s="4">
        <v>227</v>
      </c>
    </row>
    <row r="17" spans="1:2">
      <c t="s" r="A17" s="4">
        <v>228</v>
      </c>
      <c t="s" r="B17" s="4">
        <v>229</v>
      </c>
    </row>
    <row r="18" spans="1:2">
      <c t="s" r="A18" s="4">
        <v>230</v>
      </c>
      <c t="s" r="B18" s="4">
        <v>231</v>
      </c>
    </row>
    <row r="19" spans="1:2">
      <c t="s" r="A19" s="4">
        <v>232</v>
      </c>
      <c t="s" r="B19" s="4">
        <v>233</v>
      </c>
    </row>
    <row r="20" spans="1:2">
      <c t="s" r="A20" s="4">
        <v>234</v>
      </c>
      <c t="s" r="B20" s="4">
        <v>235</v>
      </c>
    </row>
    <row r="21" spans="1:2">
      <c t="s" r="A21" s="4">
        <v>236</v>
      </c>
      <c t="s" r="B21" s="4">
        <v>237</v>
      </c>
    </row>
    <row r="22" spans="1:2">
      <c t="s" r="A22" s="4">
        <v>238</v>
      </c>
      <c t="s" r="B22" s="4">
        <v>239</v>
      </c>
    </row>
    <row r="23" spans="1:2">
      <c t="s" r="A23" s="4">
        <v>168</v>
      </c>
      <c t="s" r="B23" s="4">
        <v>240</v>
      </c>
    </row>
    <row r="24" spans="1:2">
      <c t="s" r="A24" s="4">
        <v>241</v>
      </c>
      <c t="s" r="B24" s="4">
        <v>242</v>
      </c>
    </row>
    <row r="25" spans="1:2">
      <c t="s" r="A25" s="4">
        <v>243</v>
      </c>
      <c t="s" r="B25" s="4">
        <v>244</v>
      </c>
    </row>
    <row r="26" spans="1:2">
      <c t="s" r="A26" s="4">
        <v>245</v>
      </c>
      <c t="s" r="B26" s="4">
        <v>246</v>
      </c>
    </row>
    <row r="27" spans="1:2">
      <c t="s" r="A27" s="4">
        <v>85</v>
      </c>
      <c t="s" r="B27" s="4">
        <v>247</v>
      </c>
    </row>
    <row r="28" spans="1:2">
      <c t="s" r="A28" s="4">
        <v>90</v>
      </c>
      <c t="s" r="B28" s="4">
        <v>248</v>
      </c>
    </row>
    <row r="29" spans="1:2">
      <c t="s" r="A29" s="4">
        <v>249</v>
      </c>
      <c t="s" r="B29" s="4">
        <v>250</v>
      </c>
    </row>
    <row r="30" spans="1:2">
      <c t="s" r="A30" s="4">
        <v>251</v>
      </c>
      <c t="s" r="B30"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80"/>
  </cols>
  <sheetData>
    <row r="1" spans="1:2">
      <c t="s" r="A1" s="1">
        <v>253</v>
      </c>
      <c t="s" r="B1" s="2">
        <v>1</v>
      </c>
    </row>
    <row r="2" spans="1:2">
      <c t="s" r="B2" s="2">
        <v>2</v>
      </c>
    </row>
    <row r="3" spans="1:2">
      <c t="s" r="A3" s="3">
        <v>166</v>
      </c>
    </row>
    <row r="4" spans="1:2">
      <c t="s" r="A4" s="4">
        <v>254</v>
      </c>
      <c t="s" r="B4" s="4">
        <v>255</v>
      </c>
    </row>
    <row r="5" spans="1:2">
      <c t="s" r="A5" s="4">
        <v>256</v>
      </c>
      <c t="s" r="B5" s="4">
        <v>257</v>
      </c>
    </row>
    <row r="6" spans="1:2">
      <c t="s" r="A6" s="4">
        <v>228</v>
      </c>
      <c t="s" r="B6" s="4">
        <v>258</v>
      </c>
    </row>
    <row r="7" spans="1:2">
      <c t="s" r="A7" s="4">
        <v>259</v>
      </c>
      <c t="s" r="B7" s="4">
        <v>260</v>
      </c>
    </row>
    <row r="8" spans="1:2">
      <c t="s" r="A8" s="4">
        <v>261</v>
      </c>
      <c t="s" r="B8" s="4">
        <v>262</v>
      </c>
    </row>
    <row r="9" spans="1:2">
      <c t="s" r="A9" s="4">
        <v>263</v>
      </c>
      <c t="s" r="B9" s="4">
        <v>264</v>
      </c>
    </row>
    <row r="10" spans="1:2">
      <c t="s" r="A10" s="4">
        <v>265</v>
      </c>
      <c t="s" r="B10" s="4">
        <v>266</v>
      </c>
    </row>
    <row r="11" spans="1:2">
      <c t="s" r="A11" s="4">
        <v>85</v>
      </c>
      <c t="s" r="B11" s="4">
        <v>267</v>
      </c>
    </row>
    <row r="12" spans="1:2">
      <c t="s" r="A12" s="4">
        <v>90</v>
      </c>
      <c t="s" r="B12" s="4">
        <v>268</v>
      </c>
    </row>
    <row r="13" spans="1:2">
      <c t="s" r="A13" s="4">
        <v>269</v>
      </c>
      <c t="s" r="B13" s="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271</v>
      </c>
      <c t="s" r="B1" s="2">
        <v>1</v>
      </c>
    </row>
    <row r="2" spans="1:2">
      <c t="s" r="B2" s="2">
        <v>2</v>
      </c>
    </row>
    <row r="3" spans="1:2">
      <c t="s" r="A3" s="3">
        <v>272</v>
      </c>
    </row>
    <row r="4" spans="1:2">
      <c t="s" r="A4" s="4">
        <v>72</v>
      </c>
      <c t="s" r="B4" s="4">
        <v>273</v>
      </c>
    </row>
    <row r="5" spans="1:2">
      <c t="s" r="A5" s="4">
        <v>274</v>
      </c>
      <c t="s" r="B5" s="4">
        <v>275</v>
      </c>
    </row>
    <row r="6" spans="1:2">
      <c t="s" r="A6" s="4">
        <v>276</v>
      </c>
      <c t="s" r="B6" s="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78</v>
      </c>
      <c t="s" r="B1" s="2">
        <v>1</v>
      </c>
    </row>
    <row r="2" spans="1:2">
      <c t="s" r="B2" s="2">
        <v>2</v>
      </c>
    </row>
    <row r="3" spans="1:2">
      <c t="s" r="A3" s="3">
        <v>175</v>
      </c>
    </row>
    <row r="4" spans="1:2">
      <c t="s" r="A4" s="4">
        <v>279</v>
      </c>
      <c t="s" r="B4" s="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80"/>
  </cols>
  <sheetData>
    <row r="1" spans="1:2">
      <c t="s" r="A1" s="1">
        <v>281</v>
      </c>
      <c t="s" r="B1" s="2">
        <v>1</v>
      </c>
    </row>
    <row r="2" spans="1:2">
      <c t="s" r="B2" s="2">
        <v>2</v>
      </c>
    </row>
    <row r="3" spans="1:2">
      <c t="s" r="A3" s="3">
        <v>282</v>
      </c>
    </row>
    <row r="4" spans="1:2">
      <c t="s" r="A4" s="4">
        <v>283</v>
      </c>
      <c t="s" r="B4" s="4">
        <v>284</v>
      </c>
    </row>
    <row r="5" spans="1:2">
      <c t="s" r="A5" s="4">
        <v>285</v>
      </c>
      <c t="s" r="B5" s="4">
        <v>286</v>
      </c>
    </row>
    <row r="6" spans="1:2">
      <c t="s" r="A6" s="4">
        <v>287</v>
      </c>
    </row>
    <row r="7" spans="1:2">
      <c t="s" r="A7" s="3">
        <v>282</v>
      </c>
    </row>
    <row r="8" spans="1:2">
      <c t="s" r="A8" s="4">
        <v>288</v>
      </c>
      <c t="s" r="B8" s="4">
        <v>289</v>
      </c>
    </row>
    <row r="9" spans="1:2">
      <c t="s" r="A9" s="4">
        <v>290</v>
      </c>
    </row>
    <row r="10" spans="1:2">
      <c t="s" r="A10" s="3">
        <v>282</v>
      </c>
    </row>
    <row r="11" spans="1:2">
      <c t="s" r="A11" s="4">
        <v>288</v>
      </c>
      <c t="s" r="B11" s="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292</v>
      </c>
      <c t="s" r="B1" s="2">
        <v>1</v>
      </c>
    </row>
    <row r="2" spans="1:2">
      <c t="s" r="B2" s="2">
        <v>2</v>
      </c>
    </row>
    <row r="3" spans="1:2">
      <c t="s" r="A3" s="3">
        <v>293</v>
      </c>
    </row>
    <row r="4" spans="1:2">
      <c t="s" r="A4" s="4">
        <v>294</v>
      </c>
      <c t="s" r="B4" s="4">
        <v>295</v>
      </c>
    </row>
    <row r="5" spans="1:2">
      <c t="s" r="A5" s="4">
        <v>296</v>
      </c>
      <c t="s" r="B5" s="4">
        <v>297</v>
      </c>
    </row>
    <row r="6" spans="1:2">
      <c t="s" r="A6" s="4">
        <v>298</v>
      </c>
      <c t="s" r="B6" s="4">
        <v>299</v>
      </c>
    </row>
    <row r="7" spans="1:2">
      <c t="s" r="A7" s="4">
        <v>300</v>
      </c>
      <c t="s" r="B7" s="4">
        <v>301</v>
      </c>
    </row>
    <row r="8" spans="1:2">
      <c t="s" r="A8" s="4">
        <v>302</v>
      </c>
      <c t="s" r="B8" s="4">
        <v>303</v>
      </c>
    </row>
    <row r="9" spans="1:2">
      <c t="s" r="A9" s="4">
        <v>304</v>
      </c>
      <c t="s" r="B9" s="4">
        <v>305</v>
      </c>
    </row>
    <row r="10" spans="1:2">
      <c t="s" r="A10" s="4">
        <v>306</v>
      </c>
      <c t="s" r="B10" s="4">
        <v>307</v>
      </c>
    </row>
    <row r="11" spans="1:2">
      <c t="s" r="A11" s="4">
        <v>308</v>
      </c>
    </row>
    <row r="12" spans="1:2">
      <c t="s" r="A12" s="3">
        <v>293</v>
      </c>
    </row>
    <row r="13" spans="1:2">
      <c t="s" r="A13" s="4">
        <v>309</v>
      </c>
      <c t="s" r="B13" s="4">
        <v>310</v>
      </c>
    </row>
    <row r="14" spans="1:2">
      <c t="s" r="A14" s="4">
        <v>311</v>
      </c>
    </row>
    <row r="15" spans="1:2">
      <c t="s" r="A15" s="3">
        <v>293</v>
      </c>
    </row>
    <row r="16" spans="1:2">
      <c t="s" r="A16" s="4">
        <v>309</v>
      </c>
      <c t="s" r="B16" s="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184</v>
      </c>
    </row>
    <row r="4" spans="1:2">
      <c t="s" r="A4" s="4">
        <v>314</v>
      </c>
      <c t="s" r="B4" s="4">
        <v>315</v>
      </c>
    </row>
    <row r="5" spans="1:2">
      <c t="s" r="A5" s="4">
        <v>40</v>
      </c>
      <c t="s" r="B5" s="4">
        <v>316</v>
      </c>
    </row>
    <row r="6" spans="1:2">
      <c t="s" r="A6" s="4">
        <v>317</v>
      </c>
      <c t="s" r="B6" s="4">
        <v>318</v>
      </c>
    </row>
    <row r="7" spans="1:2">
      <c t="s" r="A7" s="4">
        <v>319</v>
      </c>
      <c t="s" r="B7" s="4">
        <v>320</v>
      </c>
    </row>
    <row r="8" spans="1:2">
      <c t="s" r="A8" s="4">
        <v>321</v>
      </c>
      <c t="s" r="B8" s="4">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3</v>
      </c>
      <c t="s" r="B1" s="2">
        <v>1</v>
      </c>
    </row>
    <row r="2" spans="1:2">
      <c t="s" r="B2" s="2">
        <v>2</v>
      </c>
    </row>
    <row r="3" spans="1:2">
      <c t="s" r="A3" s="3">
        <v>187</v>
      </c>
    </row>
    <row r="4" spans="1:2">
      <c t="s" r="A4" s="4">
        <v>324</v>
      </c>
      <c t="s" r="B4" s="4">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52</v>
      </c>
      <c t="s" r="B1" s="2">
        <v>1</v>
      </c>
    </row>
    <row r="2" spans="1:4">
      <c t="s" r="B2" s="2">
        <v>2</v>
      </c>
      <c t="s" r="C2" s="2">
        <v>30</v>
      </c>
      <c t="s" r="D2" s="2">
        <v>31</v>
      </c>
    </row>
    <row r="3" spans="1:4">
      <c t="s" r="A3" s="4">
        <v>42</v>
      </c>
      <c t="n" r="B3" s="7">
        <v>128224</v>
      </c>
      <c t="n" r="C3" s="7">
        <v>111030</v>
      </c>
      <c t="n" r="D3" s="7">
        <v>97330</v>
      </c>
    </row>
    <row r="4" spans="1:4">
      <c t="s" r="A4" s="3">
        <v>53</v>
      </c>
    </row>
    <row r="5" spans="1:4">
      <c t="s" r="A5" s="4">
        <v>54</v>
      </c>
      <c t="n" r="B5" s="6">
        <v>-9046</v>
      </c>
      <c t="n" r="C5" s="6">
        <v>-6271</v>
      </c>
      <c t="n" r="D5" s="6">
        <v>2013</v>
      </c>
    </row>
    <row r="6" spans="1:4">
      <c t="s" r="A6" s="4">
        <v>55</v>
      </c>
      <c t="n" r="B6" s="6">
        <v>-1021</v>
      </c>
      <c t="n" r="C6" s="6">
        <v>-303</v>
      </c>
      <c t="n" r="D6" s="6">
        <v>1033</v>
      </c>
    </row>
    <row r="7" spans="1:4">
      <c t="s" r="A7" s="4">
        <v>56</v>
      </c>
      <c t="n" r="B7" s="6">
        <v>-10067</v>
      </c>
      <c t="n" r="C7" s="6">
        <v>-6574</v>
      </c>
      <c t="n" r="D7" s="6">
        <v>3046</v>
      </c>
    </row>
    <row r="8" spans="1:4">
      <c t="s" r="A8" s="4">
        <v>57</v>
      </c>
      <c t="n" r="B8" s="6">
        <v>118157</v>
      </c>
      <c t="n" r="C8" s="6">
        <v>104456</v>
      </c>
      <c t="n" r="D8" s="6">
        <v>100376</v>
      </c>
    </row>
    <row r="9" spans="1:4">
      <c t="s" r="A9" s="4">
        <v>58</v>
      </c>
      <c t="n" r="B9" s="6">
        <v>448</v>
      </c>
      <c t="n" r="C9" s="6">
        <v>18</v>
      </c>
      <c t="n" r="D9" s="6">
        <v>0</v>
      </c>
    </row>
    <row r="10" spans="1:4">
      <c t="s" r="A10" s="4">
        <v>59</v>
      </c>
      <c t="n" r="B10" s="7">
        <v>118605</v>
      </c>
      <c t="n" r="C10" s="7">
        <v>104474</v>
      </c>
      <c t="n" r="D10" s="7">
        <v>1003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326</v>
      </c>
      <c t="s" r="B1" s="2">
        <v>1</v>
      </c>
    </row>
    <row r="2" spans="1:2">
      <c t="s" r="B2" s="2">
        <v>2</v>
      </c>
    </row>
    <row r="3" spans="1:2">
      <c t="s" r="A3" s="3">
        <v>190</v>
      </c>
    </row>
    <row r="4" spans="1:2">
      <c t="s" r="A4" s="4">
        <v>327</v>
      </c>
      <c t="s" r="B4" s="4">
        <v>328</v>
      </c>
    </row>
    <row r="5" spans="1:2">
      <c t="s" r="A5" s="4">
        <v>329</v>
      </c>
      <c t="s" r="B5" s="4">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31</v>
      </c>
      <c t="s" r="B1" s="2">
        <v>1</v>
      </c>
    </row>
    <row r="2" spans="1:2">
      <c t="s" r="B2" s="2">
        <v>2</v>
      </c>
    </row>
    <row r="3" spans="1:2">
      <c t="s" r="A3" s="3">
        <v>194</v>
      </c>
    </row>
    <row r="4" spans="1:2">
      <c t="s" r="A4" s="4">
        <v>332</v>
      </c>
      <c t="s" r="B4" s="4">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4</v>
      </c>
      <c t="s" r="B1" s="2">
        <v>1</v>
      </c>
    </row>
    <row r="2" spans="1:2">
      <c t="s" r="B2" s="2">
        <v>2</v>
      </c>
    </row>
    <row r="3" spans="1:2">
      <c t="s" r="A3" s="3">
        <v>197</v>
      </c>
    </row>
    <row r="4" spans="1:2">
      <c t="s" r="A4" s="4">
        <v>335</v>
      </c>
      <c t="s" r="B4" s="4">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37</v>
      </c>
      <c t="s" r="B1" s="2">
        <v>1</v>
      </c>
    </row>
    <row r="2" spans="1:2">
      <c t="s" r="B2" s="2">
        <v>2</v>
      </c>
    </row>
    <row r="3" spans="1:2">
      <c t="s" r="A3" s="3">
        <v>200</v>
      </c>
    </row>
    <row r="4" spans="1:2">
      <c t="s" r="A4" s="4">
        <v>338</v>
      </c>
      <c t="s" r="B4" s="4">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340</v>
      </c>
      <c t="s" r="B1" s="2">
        <v>1</v>
      </c>
    </row>
    <row r="2" spans="1:4">
      <c t="s" r="B2" s="2">
        <v>341</v>
      </c>
      <c t="s" r="C2" s="2">
        <v>342</v>
      </c>
      <c t="s" r="D2" s="2">
        <v>343</v>
      </c>
    </row>
    <row r="3" spans="1:4">
      <c t="s" r="A3" s="3">
        <v>166</v>
      </c>
    </row>
    <row r="4" spans="1:4">
      <c t="s" r="A4" s="4">
        <v>344</v>
      </c>
      <c t="n" r="B4" s="6">
        <v>336</v>
      </c>
    </row>
    <row r="5" spans="1:4">
      <c t="s" r="A5" s="4">
        <v>345</v>
      </c>
      <c t="n" r="B5" s="6">
        <v>4</v>
      </c>
    </row>
    <row r="6" spans="1:4">
      <c t="s" r="A6" s="4">
        <v>254</v>
      </c>
      <c t="n" r="B6" s="7">
        <v>36783000</v>
      </c>
      <c t="n" r="C6" s="7">
        <v>38674000</v>
      </c>
      <c t="n" r="D6" s="7">
        <v>35010000</v>
      </c>
    </row>
    <row r="7" spans="1:4">
      <c t="s" r="A7" s="4">
        <v>256</v>
      </c>
      <c t="n" r="B7" s="6">
        <v>7127000</v>
      </c>
      <c t="n" r="C7" s="6">
        <v>6894000</v>
      </c>
      <c t="n" r="D7" s="6">
        <v>5917000</v>
      </c>
    </row>
    <row r="8" spans="1:4">
      <c t="s" r="A8" s="4">
        <v>346</v>
      </c>
      <c t="n" r="B8" s="6">
        <v>-774000</v>
      </c>
      <c t="n" r="C8" s="6">
        <v>-277000</v>
      </c>
      <c t="n" r="D8" s="6">
        <v>-220000</v>
      </c>
    </row>
    <row r="9" spans="1:4">
      <c t="s" r="A9" s="4">
        <v>347</v>
      </c>
      <c t="n" r="B9" s="7">
        <v>20000</v>
      </c>
    </row>
    <row r="10" spans="1:4">
      <c t="s" r="A10" s="4">
        <v>348</v>
      </c>
      <c t="s" r="B10" s="4">
        <v>349</v>
      </c>
    </row>
    <row r="11" spans="1:4">
      <c t="s" r="A11" s="4">
        <v>350</v>
      </c>
      <c t="s" r="B11" s="4">
        <v>351</v>
      </c>
    </row>
    <row r="12" spans="1:4">
      <c t="s" r="A12" s="4">
        <v>352</v>
      </c>
      <c t="s" r="B12" s="4">
        <v>353</v>
      </c>
    </row>
    <row r="13" spans="1:4">
      <c t="s" r="A13" s="4">
        <v>265</v>
      </c>
      <c t="n" r="B13" s="7">
        <v>16373000</v>
      </c>
      <c t="n" r="C13" s="6">
        <v>14495000</v>
      </c>
      <c t="n" r="D13" s="6">
        <v>13359000</v>
      </c>
    </row>
    <row r="14" spans="1:4">
      <c t="s" r="A14" s="4">
        <v>354</v>
      </c>
      <c t="n" r="B14" s="6">
        <v>914876000</v>
      </c>
    </row>
    <row r="15" spans="1:4">
      <c t="s" r="A15" s="4">
        <v>355</v>
      </c>
      <c t="n" r="B15" s="7">
        <v>317999000</v>
      </c>
    </row>
    <row r="16" spans="1:4">
      <c t="s" r="A16" s="4">
        <v>356</v>
      </c>
      <c t="s" r="B16" s="4">
        <v>357</v>
      </c>
    </row>
    <row r="17" spans="1:4">
      <c t="s" r="A17" s="3">
        <v>358</v>
      </c>
    </row>
    <row r="18" spans="1:4">
      <c t="s" r="A18" s="4">
        <v>359</v>
      </c>
      <c t="n" r="B18" s="7">
        <v>6316000</v>
      </c>
      <c t="n" r="C18" s="6">
        <v>6481000</v>
      </c>
      <c t="n" r="D18" s="6">
        <v>5963000</v>
      </c>
    </row>
    <row r="19" spans="1:4">
      <c t="s" r="A19" s="4">
        <v>360</v>
      </c>
      <c t="n" r="B19" s="7">
        <v>65668000</v>
      </c>
      <c t="n" r="C19" s="7">
        <v>58405000</v>
      </c>
      <c t="n" r="D19" s="7">
        <v>47138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61</v>
      </c>
      <c t="s" r="B1" s="2">
        <v>1</v>
      </c>
    </row>
    <row r="2" spans="1:2">
      <c t="s" r="B2" s="2">
        <v>341</v>
      </c>
    </row>
    <row r="3" spans="1:2">
      <c t="s" r="A3" s="3">
        <v>362</v>
      </c>
    </row>
    <row r="4" spans="1:2">
      <c t="s" r="A4" s="4">
        <v>363</v>
      </c>
      <c t="n" r="B4" s="7">
        <v>8500</v>
      </c>
    </row>
    <row r="5" spans="1:2">
      <c t="s" r="A5" s="4">
        <v>364</v>
      </c>
      <c t="n" r="B5" s="7">
        <v>6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5</v>
      </c>
      <c t="s" r="B1" s="2">
        <v>1</v>
      </c>
    </row>
    <row r="2" spans="1:4">
      <c t="s" r="B2" s="2">
        <v>2</v>
      </c>
      <c t="s" r="C2" s="2">
        <v>30</v>
      </c>
      <c t="s" r="D2" s="2">
        <v>31</v>
      </c>
    </row>
    <row r="3" spans="1:4">
      <c t="s" r="A3" s="4">
        <v>366</v>
      </c>
    </row>
    <row r="4" spans="1:4">
      <c t="s" r="A4" s="3">
        <v>367</v>
      </c>
    </row>
    <row r="5" spans="1:4">
      <c t="s" r="A5" s="4">
        <v>368</v>
      </c>
      <c t="n" r="B5" s="7">
        <v>4008</v>
      </c>
      <c t="n" r="C5" s="7">
        <v>4547</v>
      </c>
      <c t="n" r="D5" s="7">
        <v>5477</v>
      </c>
    </row>
    <row r="6" spans="1:4">
      <c t="s" r="A6" s="4">
        <v>369</v>
      </c>
      <c t="n" r="B6" s="6">
        <v>1110</v>
      </c>
      <c t="n" r="C6" s="6">
        <v>1167</v>
      </c>
      <c t="n" r="D6" s="6">
        <v>838</v>
      </c>
    </row>
    <row r="7" spans="1:4">
      <c t="s" r="A7" s="4">
        <v>370</v>
      </c>
      <c t="n" r="B7" s="6">
        <v>-913</v>
      </c>
      <c t="n" r="C7" s="6">
        <v>-1706</v>
      </c>
      <c t="n" r="D7" s="6">
        <v>-1768</v>
      </c>
    </row>
    <row r="8" spans="1:4">
      <c t="s" r="A8" s="4">
        <v>371</v>
      </c>
      <c t="n" r="B8" s="6">
        <v>4205</v>
      </c>
      <c t="n" r="C8" s="6">
        <v>4008</v>
      </c>
      <c t="n" r="D8" s="6">
        <v>4547</v>
      </c>
    </row>
    <row r="9" spans="1:4">
      <c t="s" r="A9" s="4">
        <v>372</v>
      </c>
    </row>
    <row r="10" spans="1:4">
      <c t="s" r="A10" s="3">
        <v>367</v>
      </c>
    </row>
    <row r="11" spans="1:4">
      <c t="s" r="A11" s="4">
        <v>368</v>
      </c>
      <c t="n" r="B11" s="6">
        <v>6403</v>
      </c>
      <c t="n" r="C11" s="6">
        <v>7103</v>
      </c>
      <c t="n" r="D11" s="6">
        <v>7520</v>
      </c>
    </row>
    <row r="12" spans="1:4">
      <c t="s" r="A12" s="4">
        <v>373</v>
      </c>
      <c t="n" r="B12" s="6">
        <v>3043</v>
      </c>
      <c t="n" r="C12" s="6">
        <v>1535</v>
      </c>
      <c t="n" r="D12" s="6">
        <v>1538</v>
      </c>
    </row>
    <row r="13" spans="1:4">
      <c t="s" r="A13" s="4">
        <v>374</v>
      </c>
      <c t="n" r="B13" s="6">
        <v>-2467</v>
      </c>
      <c t="n" r="C13" s="6">
        <v>-2235</v>
      </c>
      <c t="n" r="D13" s="6">
        <v>-1955</v>
      </c>
    </row>
    <row r="14" spans="1:4">
      <c t="s" r="A14" s="4">
        <v>371</v>
      </c>
      <c t="n" r="B14" s="7">
        <v>6979</v>
      </c>
      <c t="n" r="C14" s="7">
        <v>6403</v>
      </c>
      <c t="n" r="D14" s="7">
        <v>710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t="s" r="A1" s="1">
        <v>375</v>
      </c>
      <c t="s" r="B1" s="2">
        <v>1</v>
      </c>
    </row>
    <row r="2" spans="1:2">
      <c t="s" r="B2" s="2">
        <v>2</v>
      </c>
    </row>
    <row r="3" spans="1:2">
      <c t="s" r="A3" s="4">
        <v>376</v>
      </c>
    </row>
    <row r="4" spans="1:2">
      <c t="s" r="A4" s="3">
        <v>377</v>
      </c>
    </row>
    <row r="5" spans="1:2">
      <c t="s" r="A5" s="4">
        <v>378</v>
      </c>
      <c t="s" r="B5" s="4">
        <v>379</v>
      </c>
    </row>
    <row r="6" spans="1:2">
      <c t="s" r="A6" s="4">
        <v>380</v>
      </c>
    </row>
    <row r="7" spans="1:2">
      <c t="s" r="A7" s="3">
        <v>377</v>
      </c>
    </row>
    <row r="8" spans="1:2">
      <c t="s" r="A8" s="4">
        <v>378</v>
      </c>
      <c t="s" r="B8" s="4">
        <v>381</v>
      </c>
    </row>
    <row r="9" spans="1:2">
      <c t="s" r="A9" s="4">
        <v>382</v>
      </c>
    </row>
    <row r="10" spans="1:2">
      <c t="s" r="A10" s="3">
        <v>377</v>
      </c>
    </row>
    <row r="11" spans="1:2">
      <c t="s" r="A11" s="4">
        <v>378</v>
      </c>
      <c t="s" r="B11" s="4">
        <v>383</v>
      </c>
    </row>
    <row r="12" spans="1:2">
      <c t="s" r="A12" s="4">
        <v>384</v>
      </c>
    </row>
    <row r="13" spans="1:2">
      <c t="s" r="A13" s="3">
        <v>377</v>
      </c>
    </row>
    <row r="14" spans="1:2">
      <c t="s" r="A14" s="4">
        <v>378</v>
      </c>
      <c t="s" r="B14" s="4">
        <v>385</v>
      </c>
    </row>
    <row r="15" spans="1:2">
      <c t="s" r="A15" s="4">
        <v>386</v>
      </c>
    </row>
    <row r="16" spans="1:2">
      <c t="s" r="A16" s="3">
        <v>377</v>
      </c>
    </row>
    <row r="17" spans="1:2">
      <c t="s" r="A17" s="4">
        <v>378</v>
      </c>
      <c t="s" r="B17" s="4">
        <v>387</v>
      </c>
    </row>
    <row r="18" spans="1:2">
      <c t="s" r="A18" s="4">
        <v>388</v>
      </c>
    </row>
    <row r="19" spans="1:2">
      <c t="s" r="A19" s="3">
        <v>377</v>
      </c>
    </row>
    <row r="20" spans="1:2">
      <c t="s" r="A20" s="4">
        <v>378</v>
      </c>
      <c t="s" r="B20" s="4">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0</v>
      </c>
      <c t="s" r="B1" s="2">
        <v>2</v>
      </c>
      <c t="s" r="C1" s="2">
        <v>30</v>
      </c>
    </row>
    <row r="2" spans="1:3">
      <c t="s" r="A2" s="3">
        <v>391</v>
      </c>
    </row>
    <row r="3" spans="1:3">
      <c t="s" r="A3" s="4">
        <v>392</v>
      </c>
      <c t="n" r="B3" s="7">
        <v>-806</v>
      </c>
      <c t="n" r="C3" s="7">
        <v>-165</v>
      </c>
    </row>
    <row r="4" spans="1:3">
      <c t="s" r="A4" s="4">
        <v>393</v>
      </c>
    </row>
    <row r="5" spans="1:3">
      <c t="s" r="A5" s="3">
        <v>391</v>
      </c>
    </row>
    <row r="6" spans="1:3">
      <c t="s" r="A6" s="4">
        <v>394</v>
      </c>
      <c t="n" r="B6" s="7">
        <v>-3295</v>
      </c>
      <c t="n" r="C6" s="7">
        <v>-22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5</v>
      </c>
      <c t="s" r="B1" s="2">
        <v>2</v>
      </c>
      <c t="s" r="C1" s="2">
        <v>30</v>
      </c>
    </row>
    <row r="2" spans="1:3">
      <c t="s" r="A2" s="4">
        <v>396</v>
      </c>
    </row>
    <row r="3" spans="1:3">
      <c t="s" r="A3" s="3">
        <v>397</v>
      </c>
    </row>
    <row r="4" spans="1:3">
      <c t="s" r="A4" s="4">
        <v>398</v>
      </c>
      <c t="n" r="C4" s="7">
        <v>-165</v>
      </c>
    </row>
    <row r="5" spans="1:3">
      <c t="s" r="A5" s="4">
        <v>399</v>
      </c>
    </row>
    <row r="6" spans="1:3">
      <c t="s" r="A6" s="3">
        <v>397</v>
      </c>
    </row>
    <row r="7" spans="1:3">
      <c t="s" r="A7" s="4">
        <v>398</v>
      </c>
      <c t="n" r="B7" s="7">
        <v>-176</v>
      </c>
    </row>
    <row r="8" spans="1:3">
      <c t="s" r="A8" s="4">
        <v>400</v>
      </c>
      <c t="n" r="B8" s="7">
        <v>-6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v>
      </c>
      <c t="s" r="B1" s="2">
        <v>1</v>
      </c>
    </row>
    <row r="2" spans="1:4">
      <c t="s" r="B2" s="2">
        <v>2</v>
      </c>
      <c t="s" r="C2" s="2">
        <v>30</v>
      </c>
      <c t="s" r="D2" s="2">
        <v>31</v>
      </c>
    </row>
    <row r="3" spans="1:4">
      <c t="s" r="A3" s="3">
        <v>53</v>
      </c>
    </row>
    <row r="4" spans="1:4">
      <c t="s" r="A4" s="4">
        <v>61</v>
      </c>
      <c t="n" r="B4" s="7">
        <v>653</v>
      </c>
      <c t="n" r="C4" s="7">
        <v>194</v>
      </c>
      <c t="n" r="D4" s="7">
        <v>-6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1</v>
      </c>
      <c t="s" r="B1" s="2">
        <v>1</v>
      </c>
    </row>
    <row r="2" spans="1:4">
      <c t="s" r="B2" s="2">
        <v>2</v>
      </c>
      <c t="s" r="C2" s="2">
        <v>30</v>
      </c>
      <c t="s" r="D2" s="2">
        <v>31</v>
      </c>
    </row>
    <row r="3" spans="1:4">
      <c t="s" r="A3" s="3">
        <v>402</v>
      </c>
    </row>
    <row r="4" spans="1:4">
      <c t="s" r="A4" s="4">
        <v>403</v>
      </c>
      <c t="n" r="B4" s="7">
        <v>3113</v>
      </c>
    </row>
    <row r="5" spans="1:4">
      <c t="s" r="A5" s="4">
        <v>404</v>
      </c>
      <c t="n" r="B5" s="6">
        <v>-51</v>
      </c>
      <c t="n" r="C5" s="7">
        <v>338</v>
      </c>
      <c t="n" r="D5" s="7">
        <v>0</v>
      </c>
    </row>
    <row r="6" spans="1:4">
      <c t="s" r="A6" s="4">
        <v>405</v>
      </c>
      <c t="n" r="B6" s="6">
        <v>-397</v>
      </c>
    </row>
    <row r="7" spans="1:4">
      <c t="s" r="A7" s="4">
        <v>406</v>
      </c>
      <c t="n" r="B7" s="7">
        <v>2665</v>
      </c>
      <c t="n" r="C7" s="7">
        <v>311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7</v>
      </c>
      <c t="s" r="B1" s="2">
        <v>2</v>
      </c>
      <c t="s" r="C1" s="2">
        <v>30</v>
      </c>
    </row>
    <row r="2" spans="1:3">
      <c t="s" r="A2" s="3">
        <v>408</v>
      </c>
    </row>
    <row r="3" spans="1:3">
      <c t="s" r="A3" s="4">
        <v>54</v>
      </c>
      <c t="n" r="B3" s="7">
        <v>-11362</v>
      </c>
      <c t="n" r="C3" s="7">
        <v>-2316</v>
      </c>
    </row>
    <row r="4" spans="1:3">
      <c t="s" r="A4" s="4">
        <v>409</v>
      </c>
      <c t="n" r="B4" s="7">
        <v>-2367</v>
      </c>
      <c t="n" r="C4" s="7">
        <v>-13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2"/>
    <col customWidth="1" max="2" min="2" width="14"/>
  </cols>
  <sheetData>
    <row r="1" spans="1:2">
      <c t="s" r="A1" s="1">
        <v>410</v>
      </c>
      <c t="s" r="B1" s="2">
        <v>2</v>
      </c>
    </row>
    <row r="2" spans="1:2">
      <c t="s" r="A2" s="3">
        <v>411</v>
      </c>
    </row>
    <row r="3" spans="1:2">
      <c t="s" r="A3" s="4">
        <v>412</v>
      </c>
      <c t="n" r="B3" s="6">
        <v>336</v>
      </c>
    </row>
    <row r="4" spans="1:2">
      <c t="s" r="A4" s="4">
        <v>413</v>
      </c>
      <c t="s" r="B4" s="4">
        <v>357</v>
      </c>
    </row>
    <row r="5" spans="1:2">
      <c t="s" r="A5" s="4">
        <v>414</v>
      </c>
    </row>
    <row r="6" spans="1:2">
      <c t="s" r="A6" s="3">
        <v>411</v>
      </c>
    </row>
    <row r="7" spans="1:2">
      <c t="s" r="A7" s="4">
        <v>412</v>
      </c>
      <c t="n" r="B7" s="6">
        <v>1</v>
      </c>
    </row>
    <row r="8" spans="1:2">
      <c t="s" r="A8" s="4">
        <v>415</v>
      </c>
    </row>
    <row r="9" spans="1:2">
      <c t="s" r="A9" s="3">
        <v>411</v>
      </c>
    </row>
    <row r="10" spans="1:2">
      <c t="s" r="A10" s="4">
        <v>412</v>
      </c>
      <c t="n" r="B10" s="6">
        <v>1</v>
      </c>
    </row>
    <row r="11" spans="1:2">
      <c t="s" r="A11" s="4">
        <v>416</v>
      </c>
    </row>
    <row r="12" spans="1:2">
      <c t="s" r="A12" s="3">
        <v>411</v>
      </c>
    </row>
    <row r="13" spans="1:2">
      <c t="s" r="A13" s="4">
        <v>412</v>
      </c>
      <c t="n" r="B13" s="6">
        <v>2</v>
      </c>
    </row>
    <row r="14" spans="1:2">
      <c t="s" r="A14" s="4">
        <v>417</v>
      </c>
    </row>
    <row r="15" spans="1:2">
      <c t="s" r="A15" s="3">
        <v>411</v>
      </c>
    </row>
    <row r="16" spans="1:2">
      <c t="s" r="A16" s="4">
        <v>412</v>
      </c>
      <c t="n" r="B16" s="6">
        <v>2</v>
      </c>
    </row>
    <row r="17" spans="1:2">
      <c t="s" r="A17" s="4">
        <v>396</v>
      </c>
    </row>
    <row r="18" spans="1:2">
      <c t="s" r="A18" s="3">
        <v>411</v>
      </c>
    </row>
    <row r="19" spans="1:2">
      <c t="s" r="A19" s="4">
        <v>412</v>
      </c>
      <c t="n" r="B19" s="6">
        <v>3</v>
      </c>
    </row>
    <row r="20" spans="1:2">
      <c t="s" r="A20" s="4">
        <v>413</v>
      </c>
      <c t="s" r="B20" s="4">
        <v>357</v>
      </c>
    </row>
    <row r="21" spans="1:2">
      <c t="s" r="A21" s="4">
        <v>418</v>
      </c>
    </row>
    <row r="22" spans="1:2">
      <c t="s" r="A22" s="3">
        <v>411</v>
      </c>
    </row>
    <row r="23" spans="1:2">
      <c t="s" r="A23" s="4">
        <v>412</v>
      </c>
      <c t="n" r="B23" s="6">
        <v>1</v>
      </c>
    </row>
    <row r="24" spans="1:2">
      <c t="s" r="A24" s="4">
        <v>399</v>
      </c>
    </row>
    <row r="25" spans="1:2">
      <c t="s" r="A25" s="3">
        <v>411</v>
      </c>
    </row>
    <row r="26" spans="1:2">
      <c t="s" r="A26" s="4">
        <v>412</v>
      </c>
      <c t="n" r="B26" s="6">
        <v>2</v>
      </c>
    </row>
    <row r="27" spans="1:2">
      <c t="s" r="A27" s="4">
        <v>419</v>
      </c>
    </row>
    <row r="28" spans="1:2">
      <c t="s" r="A28" s="3">
        <v>411</v>
      </c>
    </row>
    <row r="29" spans="1:2">
      <c t="s" r="A29" s="4">
        <v>412</v>
      </c>
      <c t="n" r="B29" s="6">
        <v>3</v>
      </c>
    </row>
    <row r="30" spans="1:2">
      <c t="s" r="A30" s="4">
        <v>420</v>
      </c>
    </row>
    <row r="31" spans="1:2">
      <c t="s" r="A31" s="3">
        <v>411</v>
      </c>
    </row>
    <row r="32" spans="1:2">
      <c t="s" r="A32" s="4">
        <v>412</v>
      </c>
      <c t="n" r="B32" s="6">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s>
  <sheetData>
    <row r="1" spans="1:4">
      <c t="s" r="A1" s="1">
        <v>421</v>
      </c>
      <c t="s" r="B1" s="2">
        <v>1</v>
      </c>
    </row>
    <row r="2" spans="1:4">
      <c t="s" r="B2" s="2">
        <v>341</v>
      </c>
      <c t="s" r="C2" s="2">
        <v>342</v>
      </c>
      <c t="s" r="D2" s="2">
        <v>422</v>
      </c>
    </row>
    <row r="3" spans="1:4">
      <c t="s" r="A3" s="3">
        <v>272</v>
      </c>
    </row>
    <row r="4" spans="1:4">
      <c t="s" r="A4" s="4">
        <v>423</v>
      </c>
      <c t="n" r="D4" s="7">
        <v>5675</v>
      </c>
    </row>
    <row r="5" spans="1:4">
      <c t="s" r="A5" s="4">
        <v>424</v>
      </c>
      <c t="n" r="D5" s="7">
        <v>774</v>
      </c>
    </row>
    <row r="6" spans="1:4">
      <c t="s" r="A6" s="4">
        <v>425</v>
      </c>
      <c t="n" r="D6" s="6">
        <v>216</v>
      </c>
    </row>
    <row r="7" spans="1:4">
      <c t="s" r="A7" s="3">
        <v>426</v>
      </c>
    </row>
    <row r="8" spans="1:4">
      <c t="s" r="A8" s="4">
        <v>427</v>
      </c>
      <c t="n" r="B8" s="7">
        <v>183190</v>
      </c>
      <c t="n" r="C8" s="7">
        <v>181240</v>
      </c>
    </row>
    <row r="9" spans="1:4">
      <c t="s" r="A9" s="4">
        <v>428</v>
      </c>
      <c t="n" r="B9" s="6">
        <v>1149</v>
      </c>
      <c t="n" r="C9" s="6">
        <v>3907</v>
      </c>
    </row>
    <row r="10" spans="1:4">
      <c t="s" r="A10" s="4">
        <v>429</v>
      </c>
      <c t="n" r="B10" s="6">
        <v>-2312</v>
      </c>
      <c t="n" r="C10" s="6">
        <v>-1957</v>
      </c>
    </row>
    <row r="11" spans="1:4">
      <c t="s" r="A11" s="4">
        <v>430</v>
      </c>
      <c t="n" r="B11" s="6">
        <v>182027</v>
      </c>
      <c t="n" r="C11" s="6">
        <v>183190</v>
      </c>
    </row>
    <row r="12" spans="1:4">
      <c t="s" r="A12" s="4">
        <v>431</v>
      </c>
      <c t="n" r="B12" s="6">
        <v>-9266</v>
      </c>
      <c t="n" r="C12" s="6">
        <v>-9266</v>
      </c>
    </row>
    <row r="13" spans="1:4">
      <c t="s" r="A13" s="4">
        <v>36</v>
      </c>
      <c t="n" r="B13" s="6">
        <v>0</v>
      </c>
      <c t="n" r="C13" s="6">
        <v>0</v>
      </c>
    </row>
    <row r="14" spans="1:4">
      <c t="s" r="A14" s="4">
        <v>431</v>
      </c>
      <c t="n" r="B14" s="6">
        <v>-9266</v>
      </c>
      <c t="n" r="C14" s="6">
        <v>-9266</v>
      </c>
    </row>
    <row r="15" spans="1:4">
      <c t="s" r="A15" s="4">
        <v>72</v>
      </c>
      <c t="n" r="B15" s="7">
        <v>172761</v>
      </c>
      <c t="n" r="C15" s="7">
        <v>1739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2</v>
      </c>
      <c t="s" r="B1" s="2">
        <v>1</v>
      </c>
    </row>
    <row r="2" spans="1:4">
      <c t="s" r="B2" s="2">
        <v>2</v>
      </c>
      <c t="s" r="C2" s="2">
        <v>30</v>
      </c>
      <c t="s" r="D2" s="2">
        <v>31</v>
      </c>
    </row>
    <row r="3" spans="1:4">
      <c t="s" r="A3" s="3">
        <v>433</v>
      </c>
    </row>
    <row r="4" spans="1:4">
      <c t="s" r="A4" s="4">
        <v>434</v>
      </c>
      <c t="n" r="B4" s="7">
        <v>13385</v>
      </c>
      <c t="n" r="C4" s="7">
        <v>14210</v>
      </c>
    </row>
    <row r="5" spans="1:4">
      <c t="s" r="A5" s="4">
        <v>435</v>
      </c>
      <c t="n" r="B5" s="6">
        <v>-1540</v>
      </c>
      <c t="n" r="C5" s="6">
        <v>-2215</v>
      </c>
    </row>
    <row r="6" spans="1:4">
      <c t="s" r="A6" s="4">
        <v>436</v>
      </c>
      <c t="n" r="B6" s="6">
        <v>11845</v>
      </c>
      <c t="n" r="C6" s="6">
        <v>11995</v>
      </c>
    </row>
    <row r="7" spans="1:4">
      <c t="s" r="A7" s="4">
        <v>437</v>
      </c>
      <c t="n" r="B7" s="6">
        <v>398</v>
      </c>
      <c t="n" r="C7" s="6">
        <v>845</v>
      </c>
      <c t="n" r="D7" s="7">
        <v>825</v>
      </c>
    </row>
    <row r="8" spans="1:4">
      <c t="s" r="A8" s="3">
        <v>438</v>
      </c>
    </row>
    <row r="9" spans="1:4">
      <c t="n" r="A9" s="6">
        <v>2016</v>
      </c>
      <c t="n" r="B9" s="6">
        <v>434</v>
      </c>
    </row>
    <row r="10" spans="1:4">
      <c t="n" r="A10" s="6">
        <v>2017</v>
      </c>
      <c t="n" r="B10" s="6">
        <v>407</v>
      </c>
    </row>
    <row r="11" spans="1:4">
      <c t="n" r="A11" s="6">
        <v>2018</v>
      </c>
      <c t="n" r="B11" s="6">
        <v>405</v>
      </c>
    </row>
    <row r="12" spans="1:4">
      <c t="n" r="A12" s="6">
        <v>2019</v>
      </c>
      <c t="n" r="B12" s="6">
        <v>268</v>
      </c>
    </row>
    <row r="13" spans="1:4">
      <c t="n" r="A13" s="6">
        <v>2020</v>
      </c>
      <c t="n" r="B13" s="6">
        <v>222</v>
      </c>
    </row>
    <row r="14" spans="1:4">
      <c t="s" r="A14" s="4">
        <v>439</v>
      </c>
    </row>
    <row r="15" spans="1:4">
      <c t="s" r="A15" s="3">
        <v>433</v>
      </c>
    </row>
    <row r="16" spans="1:4">
      <c t="s" r="A16" s="4">
        <v>440</v>
      </c>
      <c t="n" r="B16" s="6">
        <v>492</v>
      </c>
      <c t="n" r="C16" s="6">
        <v>549</v>
      </c>
    </row>
    <row r="17" spans="1:4">
      <c t="s" r="A17" s="4">
        <v>441</v>
      </c>
    </row>
    <row r="18" spans="1:4">
      <c t="s" r="A18" s="3">
        <v>433</v>
      </c>
    </row>
    <row r="19" spans="1:4">
      <c t="s" r="A19" s="4">
        <v>440</v>
      </c>
      <c t="n" r="B19" s="6">
        <v>1500</v>
      </c>
      <c t="n" r="C19" s="6">
        <v>1500</v>
      </c>
    </row>
    <row r="20" spans="1:4">
      <c t="s" r="A20" s="4">
        <v>442</v>
      </c>
    </row>
    <row r="21" spans="1:4">
      <c t="s" r="A21" s="3">
        <v>433</v>
      </c>
    </row>
    <row r="22" spans="1:4">
      <c t="s" r="A22" s="4">
        <v>440</v>
      </c>
      <c t="n" r="B22" s="6">
        <v>1953</v>
      </c>
      <c t="n" r="C22" s="6">
        <v>2599</v>
      </c>
    </row>
    <row r="23" spans="1:4">
      <c t="s" r="A23" s="4">
        <v>443</v>
      </c>
    </row>
    <row r="24" spans="1:4">
      <c t="s" r="A24" s="3">
        <v>433</v>
      </c>
    </row>
    <row r="25" spans="1:4">
      <c t="s" r="A25" s="4">
        <v>444</v>
      </c>
      <c t="n" r="B25" s="6">
        <v>8400</v>
      </c>
      <c t="n" r="C25" s="6">
        <v>8400</v>
      </c>
    </row>
    <row r="26" spans="1:4">
      <c t="s" r="A26" s="4">
        <v>445</v>
      </c>
    </row>
    <row r="27" spans="1:4">
      <c t="s" r="A27" s="3">
        <v>433</v>
      </c>
    </row>
    <row r="28" spans="1:4">
      <c t="s" r="A28" s="4">
        <v>444</v>
      </c>
      <c t="n" r="B28" s="7">
        <v>1040</v>
      </c>
      <c t="n" r="C28" s="7">
        <v>116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46</v>
      </c>
      <c t="s" r="B1" s="2">
        <v>2</v>
      </c>
      <c t="s" r="C1" s="2">
        <v>30</v>
      </c>
    </row>
    <row r="2" spans="1:3">
      <c t="s" r="A2" s="3">
        <v>447</v>
      </c>
    </row>
    <row r="3" spans="1:3">
      <c t="s" r="A3" s="4">
        <v>448</v>
      </c>
      <c t="n" r="B3" s="7">
        <v>17835</v>
      </c>
      <c t="n" r="C3" s="7">
        <v>17558</v>
      </c>
    </row>
    <row r="4" spans="1:3">
      <c t="s" r="A4" s="4">
        <v>213</v>
      </c>
      <c t="n" r="B4" s="6">
        <v>38444</v>
      </c>
      <c t="n" r="C4" s="6">
        <v>35894</v>
      </c>
    </row>
    <row r="5" spans="1:3">
      <c t="s" r="A5" s="4">
        <v>449</v>
      </c>
      <c t="n" r="B5" s="6">
        <v>2099</v>
      </c>
      <c t="n" r="C5" s="6">
        <v>1570</v>
      </c>
    </row>
    <row r="6" spans="1:3">
      <c t="s" r="A6" s="4">
        <v>450</v>
      </c>
      <c t="n" r="B6" s="6">
        <v>58378</v>
      </c>
      <c t="n" r="C6" s="6">
        <v>55022</v>
      </c>
    </row>
    <row r="7" spans="1:3">
      <c t="s" r="A7" s="4">
        <v>451</v>
      </c>
      <c t="n" r="B7" s="6">
        <v>-4205</v>
      </c>
      <c t="n" r="C7" s="6">
        <v>-4008</v>
      </c>
    </row>
    <row r="8" spans="1:3">
      <c t="s" r="A8" s="4">
        <v>65</v>
      </c>
      <c t="n" r="B8" s="6">
        <v>54173</v>
      </c>
      <c t="n" r="C8" s="6">
        <v>51014</v>
      </c>
    </row>
    <row r="9" spans="1:3">
      <c t="s" r="A9" s="3">
        <v>452</v>
      </c>
    </row>
    <row r="10" spans="1:3">
      <c t="s" r="A10" s="4">
        <v>453</v>
      </c>
      <c t="n" r="B10" s="6">
        <v>11919</v>
      </c>
      <c t="n" r="C10" s="6">
        <v>11535</v>
      </c>
    </row>
    <row r="11" spans="1:3">
      <c t="s" r="A11" s="4">
        <v>454</v>
      </c>
      <c t="n" r="B11" s="6">
        <v>27</v>
      </c>
      <c t="n" r="C11" s="6">
        <v>124</v>
      </c>
    </row>
    <row r="12" spans="1:3">
      <c t="s" r="A12" s="4">
        <v>68</v>
      </c>
      <c t="n" r="B12" s="6">
        <v>11946</v>
      </c>
      <c t="n" r="C12" s="6">
        <v>11659</v>
      </c>
    </row>
    <row r="13" spans="1:3">
      <c t="s" r="A13" s="3">
        <v>455</v>
      </c>
    </row>
    <row r="14" spans="1:3">
      <c t="s" r="A14" s="4">
        <v>456</v>
      </c>
      <c t="n" r="B14" s="6">
        <v>1925</v>
      </c>
      <c t="n" r="C14" s="6">
        <v>1775</v>
      </c>
    </row>
    <row r="15" spans="1:3">
      <c t="s" r="A15" s="4">
        <v>457</v>
      </c>
      <c t="n" r="B15" s="6">
        <v>2465</v>
      </c>
      <c t="n" r="C15" s="6">
        <v>1868</v>
      </c>
    </row>
    <row r="16" spans="1:3">
      <c t="s" r="A16" s="4">
        <v>458</v>
      </c>
      <c t="n" r="B16" s="6">
        <v>33518</v>
      </c>
      <c t="n" r="C16" s="6">
        <v>30361</v>
      </c>
    </row>
    <row r="17" spans="1:3">
      <c t="s" r="A17" s="4">
        <v>459</v>
      </c>
      <c t="n" r="B17" s="6">
        <v>35832</v>
      </c>
      <c t="n" r="C17" s="6">
        <v>25829</v>
      </c>
    </row>
    <row r="18" spans="1:3">
      <c t="s" r="A18" s="4">
        <v>460</v>
      </c>
      <c t="n" r="B18" s="6">
        <v>39518</v>
      </c>
      <c t="n" r="C18" s="6">
        <v>36001</v>
      </c>
    </row>
    <row r="19" spans="1:3">
      <c t="s" r="A19" s="4">
        <v>461</v>
      </c>
      <c t="n" r="B19" s="6">
        <v>39271</v>
      </c>
      <c t="n" r="C19" s="6">
        <v>36417</v>
      </c>
    </row>
    <row r="20" spans="1:3">
      <c t="s" r="A20" s="4">
        <v>462</v>
      </c>
      <c t="n" r="B20" s="6">
        <v>9164</v>
      </c>
      <c t="n" r="C20" s="6">
        <v>9266</v>
      </c>
    </row>
    <row r="21" spans="1:3">
      <c t="s" r="A21" s="4">
        <v>463</v>
      </c>
      <c t="n" r="B21" s="6">
        <v>6173</v>
      </c>
      <c t="n" r="C21" s="6">
        <v>4090</v>
      </c>
    </row>
    <row r="22" spans="1:3">
      <c t="s" r="A22" s="4">
        <v>464</v>
      </c>
      <c t="n" r="B22" s="6">
        <v>167866</v>
      </c>
      <c t="n" r="C22" s="6">
        <v>145607</v>
      </c>
    </row>
    <row r="23" spans="1:3">
      <c t="s" r="A23" s="4">
        <v>465</v>
      </c>
      <c t="n" r="B23" s="6">
        <v>-98012</v>
      </c>
      <c t="n" r="C23" s="6">
        <v>-89132</v>
      </c>
    </row>
    <row r="24" spans="1:3">
      <c t="s" r="A24" s="4">
        <v>71</v>
      </c>
      <c t="n" r="B24" s="6">
        <v>69854</v>
      </c>
      <c t="n" r="C24" s="6">
        <v>56475</v>
      </c>
    </row>
    <row r="25" spans="1:3">
      <c t="s" r="A25" s="3">
        <v>466</v>
      </c>
    </row>
    <row r="26" spans="1:3">
      <c t="s" r="A26" s="4">
        <v>467</v>
      </c>
      <c t="n" r="B26" s="6">
        <v>6433</v>
      </c>
      <c t="n" r="C26" s="6">
        <v>6659</v>
      </c>
    </row>
    <row r="27" spans="1:3">
      <c t="s" r="A27" s="4">
        <v>468</v>
      </c>
      <c t="n" r="B27" s="6">
        <v>29090</v>
      </c>
      <c t="n" r="C27" s="6">
        <v>27296</v>
      </c>
    </row>
    <row r="28" spans="1:3">
      <c t="s" r="A28" s="4">
        <v>469</v>
      </c>
      <c t="n" r="B28" s="6">
        <v>8889</v>
      </c>
      <c t="n" r="C28" s="6">
        <v>7425</v>
      </c>
    </row>
    <row r="29" spans="1:3">
      <c t="s" r="A29" s="4">
        <v>110</v>
      </c>
      <c t="n" r="B29" s="6">
        <v>12179</v>
      </c>
      <c t="n" r="C29" s="6">
        <v>12705</v>
      </c>
    </row>
    <row r="30" spans="1:3">
      <c t="s" r="A30" s="4">
        <v>79</v>
      </c>
      <c t="n" r="B30" s="7">
        <v>56591</v>
      </c>
      <c t="n" r="C30" s="7">
        <v>540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s>
  <sheetData>
    <row r="1" spans="1:7">
      <c t="s" r="A1" s="1">
        <v>470</v>
      </c>
      <c t="s" r="B1" s="2">
        <v>1</v>
      </c>
      <c t="n" r="E1"/>
    </row>
    <row r="2" spans="1:7">
      <c t="s" r="B2" s="2">
        <v>341</v>
      </c>
      <c t="s" r="C2" s="2">
        <v>342</v>
      </c>
      <c t="s" r="D2" s="2">
        <v>343</v>
      </c>
      <c t="s" r="E2" s="2">
        <v>471</v>
      </c>
      <c t="s" r="F2" s="2">
        <v>341</v>
      </c>
      <c t="s" r="G2" s="2">
        <v>472</v>
      </c>
    </row>
    <row r="3" spans="1:7">
      <c t="s" r="A3" s="3">
        <v>473</v>
      </c>
    </row>
    <row r="4" spans="1:7">
      <c t="s" r="A4" s="4">
        <v>474</v>
      </c>
      <c t="n" r="C4" s="7">
        <v>320838</v>
      </c>
      <c t="n" r="F4" s="7">
        <v>329715</v>
      </c>
    </row>
    <row r="5" spans="1:7">
      <c t="s" r="A5" s="4">
        <v>475</v>
      </c>
      <c t="n" r="B5" s="7">
        <v>585</v>
      </c>
    </row>
    <row r="6" spans="1:7">
      <c t="s" r="A6" s="4">
        <v>476</v>
      </c>
      <c t="n" r="F6" s="6">
        <v>3665</v>
      </c>
    </row>
    <row r="7" spans="1:7">
      <c t="s" r="A7" s="3">
        <v>477</v>
      </c>
    </row>
    <row r="8" spans="1:7">
      <c t="s" r="A8" s="4">
        <v>478</v>
      </c>
      <c t="s" r="B8" s="4">
        <v>479</v>
      </c>
    </row>
    <row r="9" spans="1:7">
      <c t="s" r="A9" s="3">
        <v>480</v>
      </c>
    </row>
    <row r="10" spans="1:7">
      <c t="s" r="A10" s="4">
        <v>368</v>
      </c>
      <c t="n" r="B10" s="7">
        <v>4493</v>
      </c>
      <c t="n" r="C10" s="6">
        <v>4099</v>
      </c>
    </row>
    <row r="11" spans="1:7">
      <c t="s" r="A11" s="4">
        <v>481</v>
      </c>
      <c t="n" r="B11" s="6">
        <v>320</v>
      </c>
      <c t="n" r="C11" s="6">
        <v>394</v>
      </c>
      <c t="n" r="D11" s="7">
        <v>1044</v>
      </c>
    </row>
    <row r="12" spans="1:7">
      <c t="s" r="A12" s="4">
        <v>482</v>
      </c>
      <c t="n" r="B12" s="6">
        <v>0</v>
      </c>
      <c t="n" r="C12" s="6">
        <v>0</v>
      </c>
    </row>
    <row r="13" spans="1:7">
      <c t="s" r="A13" s="4">
        <v>371</v>
      </c>
      <c t="n" r="B13" s="6">
        <v>4813</v>
      </c>
      <c t="n" r="C13" s="6">
        <v>4493</v>
      </c>
      <c t="n" r="D13" s="6">
        <v>4099</v>
      </c>
    </row>
    <row r="14" spans="1:7">
      <c t="s" r="A14" s="3">
        <v>483</v>
      </c>
    </row>
    <row r="15" spans="1:7">
      <c t="s" r="A15" s="4">
        <v>368</v>
      </c>
      <c t="n" r="B15" s="6">
        <v>-2527</v>
      </c>
      <c t="n" r="C15" s="6">
        <v>-1985</v>
      </c>
    </row>
    <row r="16" spans="1:7">
      <c t="s" r="A16" s="4">
        <v>484</v>
      </c>
      <c t="n" r="B16" s="6">
        <v>-617</v>
      </c>
      <c t="n" r="C16" s="6">
        <v>-542</v>
      </c>
    </row>
    <row r="17" spans="1:7">
      <c t="s" r="A17" s="4">
        <v>485</v>
      </c>
      <c t="n" r="B17" s="6">
        <v>0</v>
      </c>
      <c t="n" r="C17" s="6">
        <v>0</v>
      </c>
    </row>
    <row r="18" spans="1:7">
      <c t="s" r="A18" s="4">
        <v>371</v>
      </c>
      <c t="n" r="B18" s="7">
        <v>-3144</v>
      </c>
      <c t="n" r="C18" s="6">
        <v>-2527</v>
      </c>
      <c t="n" r="D18" s="7">
        <v>-1985</v>
      </c>
    </row>
    <row r="19" spans="1:7">
      <c t="s" r="A19" s="4">
        <v>486</v>
      </c>
      <c t="n" r="C19" s="6">
        <v>1966</v>
      </c>
      <c t="n" r="F19" s="6">
        <v>1669</v>
      </c>
    </row>
    <row r="20" spans="1:7">
      <c t="s" r="A20" s="4">
        <v>487</v>
      </c>
    </row>
    <row r="21" spans="1:7">
      <c t="s" r="A21" s="3">
        <v>177</v>
      </c>
    </row>
    <row r="22" spans="1:7">
      <c t="s" r="A22" s="4">
        <v>488</v>
      </c>
      <c t="s" r="B22" s="4">
        <v>489</v>
      </c>
    </row>
    <row r="23" spans="1:7">
      <c t="s" r="A23" s="4">
        <v>490</v>
      </c>
      <c t="s" r="B23" s="4">
        <v>491</v>
      </c>
    </row>
    <row r="24" spans="1:7">
      <c t="s" r="A24" s="4">
        <v>492</v>
      </c>
      <c t="s" r="B24" s="4">
        <v>493</v>
      </c>
    </row>
    <row r="25" spans="1:7">
      <c t="s" r="A25" s="4">
        <v>494</v>
      </c>
    </row>
    <row r="26" spans="1:7">
      <c t="s" r="A26" s="3">
        <v>177</v>
      </c>
    </row>
    <row r="27" spans="1:7">
      <c t="s" r="A27" s="4">
        <v>490</v>
      </c>
      <c t="s" r="B27" s="4">
        <v>495</v>
      </c>
    </row>
    <row r="28" spans="1:7">
      <c t="s" r="A28" s="4">
        <v>492</v>
      </c>
      <c t="s" r="B28" s="4">
        <v>496</v>
      </c>
    </row>
    <row r="29" spans="1:7">
      <c t="s" r="A29" s="4">
        <v>497</v>
      </c>
    </row>
    <row r="30" spans="1:7">
      <c t="s" r="A30" s="3">
        <v>177</v>
      </c>
    </row>
    <row r="31" spans="1:7">
      <c t="s" r="A31" s="4">
        <v>488</v>
      </c>
      <c t="s" r="B31" s="4">
        <v>489</v>
      </c>
    </row>
    <row r="32" spans="1:7">
      <c t="s" r="A32" s="4">
        <v>490</v>
      </c>
      <c t="s" r="B32" s="4">
        <v>491</v>
      </c>
    </row>
    <row r="33" spans="1:7">
      <c t="s" r="A33" s="4">
        <v>492</v>
      </c>
      <c t="s" r="B33" s="4">
        <v>493</v>
      </c>
    </row>
    <row r="34" spans="1:7">
      <c t="s" r="A34" s="4">
        <v>498</v>
      </c>
    </row>
    <row r="35" spans="1:7">
      <c t="s" r="A35" s="3">
        <v>177</v>
      </c>
    </row>
    <row r="36" spans="1:7">
      <c t="s" r="A36" s="4">
        <v>488</v>
      </c>
      <c t="s" r="B36" s="4">
        <v>499</v>
      </c>
    </row>
    <row r="37" spans="1:7">
      <c t="s" r="A37" s="4">
        <v>500</v>
      </c>
    </row>
    <row r="38" spans="1:7">
      <c t="s" r="A38" s="3">
        <v>177</v>
      </c>
    </row>
    <row r="39" spans="1:7">
      <c t="s" r="A39" s="4">
        <v>488</v>
      </c>
      <c t="s" r="B39" s="4">
        <v>501</v>
      </c>
    </row>
    <row r="40" spans="1:7">
      <c t="s" r="A40" s="4">
        <v>502</v>
      </c>
    </row>
    <row r="41" spans="1:7">
      <c t="s" r="A41" s="3">
        <v>473</v>
      </c>
    </row>
    <row r="42" spans="1:7">
      <c t="s" r="A42" s="4">
        <v>503</v>
      </c>
      <c t="n" r="C42" s="6">
        <v>251709</v>
      </c>
      <c t="n" r="F42" s="6">
        <v>273015</v>
      </c>
    </row>
    <row r="43" spans="1:7">
      <c t="s" r="A43" s="3">
        <v>177</v>
      </c>
    </row>
    <row r="44" spans="1:7">
      <c t="s" r="A44" s="4">
        <v>504</v>
      </c>
      <c t="n" r="F44" s="6">
        <v>465000</v>
      </c>
    </row>
    <row r="45" spans="1:7">
      <c t="s" r="A45" s="4">
        <v>505</v>
      </c>
      <c t="s" r="B45" s="4">
        <v>506</v>
      </c>
    </row>
    <row r="46" spans="1:7">
      <c t="s" r="A46" s="4">
        <v>507</v>
      </c>
      <c t="s" r="B46" s="4">
        <v>508</v>
      </c>
    </row>
    <row r="47" spans="1:7">
      <c t="s" r="A47" s="4">
        <v>509</v>
      </c>
      <c t="n" r="F47" s="6">
        <v>75000</v>
      </c>
    </row>
    <row r="48" spans="1:7">
      <c t="s" r="A48" s="4">
        <v>510</v>
      </c>
      <c t="n" r="F48" s="6">
        <v>540000</v>
      </c>
    </row>
    <row r="49" spans="1:7">
      <c t="s" r="A49" s="4">
        <v>511</v>
      </c>
      <c t="n" r="F49" s="6">
        <v>273015</v>
      </c>
    </row>
    <row r="50" spans="1:7">
      <c t="s" r="A50" s="4">
        <v>512</v>
      </c>
      <c t="n" r="F50" s="7">
        <v>187985</v>
      </c>
    </row>
    <row r="51" spans="1:7">
      <c t="s" r="A51" s="4">
        <v>513</v>
      </c>
      <c t="s" r="E51" s="4">
        <v>514</v>
      </c>
      <c t="s" r="F51" s="4">
        <v>514</v>
      </c>
      <c t="s" r="G51" s="4">
        <v>514</v>
      </c>
    </row>
    <row r="52" spans="1:7">
      <c t="s" r="A52" s="4">
        <v>515</v>
      </c>
      <c t="s" r="B52" s="4">
        <v>516</v>
      </c>
    </row>
    <row r="53" spans="1:7">
      <c t="s" r="A53" s="4">
        <v>517</v>
      </c>
      <c t="s" r="B53" s="4">
        <v>518</v>
      </c>
    </row>
    <row r="54" spans="1:7">
      <c t="s" r="A54" s="4">
        <v>519</v>
      </c>
    </row>
    <row r="55" spans="1:7">
      <c t="s" r="A55" s="3">
        <v>473</v>
      </c>
    </row>
    <row r="56" spans="1:7">
      <c t="s" r="A56" s="4">
        <v>520</v>
      </c>
      <c t="n" r="C56" s="6">
        <v>67600</v>
      </c>
      <c t="n" r="F56" s="7">
        <v>55000</v>
      </c>
    </row>
    <row r="57" spans="1:7">
      <c t="s" r="A57" s="3">
        <v>177</v>
      </c>
    </row>
    <row r="58" spans="1:7">
      <c t="s" r="A58" s="4">
        <v>521</v>
      </c>
      <c t="n" r="F58" s="6">
        <v>200000</v>
      </c>
    </row>
    <row r="59" spans="1:7">
      <c t="s" r="A59" s="4">
        <v>522</v>
      </c>
      <c t="n" r="F59" s="6">
        <v>55000</v>
      </c>
    </row>
    <row r="60" spans="1:7">
      <c t="s" r="A60" s="4">
        <v>523</v>
      </c>
      <c t="n" r="F60" s="6">
        <v>135000</v>
      </c>
    </row>
    <row r="61" spans="1:7">
      <c t="s" r="A61" s="4">
        <v>524</v>
      </c>
      <c t="s" r="B61" s="4">
        <v>525</v>
      </c>
    </row>
    <row r="62" spans="1:7">
      <c t="s" r="A62" s="4">
        <v>520</v>
      </c>
      <c t="n" r="C62" s="6">
        <v>67600</v>
      </c>
      <c t="n" r="F62" s="7">
        <v>55000</v>
      </c>
    </row>
    <row r="63" spans="1:7">
      <c t="s" r="A63" s="4">
        <v>526</v>
      </c>
      <c t="s" r="E63" s="4">
        <v>527</v>
      </c>
      <c t="s" r="F63" s="4">
        <v>527</v>
      </c>
      <c t="s" r="G63" s="4">
        <v>527</v>
      </c>
    </row>
    <row r="64" spans="1:7">
      <c t="s" r="A64" s="4">
        <v>528</v>
      </c>
      <c t="s" r="B64" s="4">
        <v>529</v>
      </c>
    </row>
    <row r="65" spans="1:7">
      <c t="s" r="A65" s="4">
        <v>530</v>
      </c>
    </row>
    <row r="66" spans="1:7">
      <c t="s" r="A66" s="3">
        <v>531</v>
      </c>
    </row>
    <row r="67" spans="1:7">
      <c t="s" r="A67" s="4">
        <v>532</v>
      </c>
      <c t="n" r="C67" s="7">
        <v>1529</v>
      </c>
      <c t="n" r="F67" s="7">
        <v>1700</v>
      </c>
    </row>
    <row r="68" spans="1:7">
      <c t="s" r="A68" s="3">
        <v>177</v>
      </c>
    </row>
    <row r="69" spans="1:7">
      <c t="s" r="A69" s="4">
        <v>533</v>
      </c>
      <c t="n" r="G69" s="10">
        <v>3000</v>
      </c>
    </row>
    <row r="70" spans="1:7">
      <c t="s" r="A70" s="4">
        <v>534</v>
      </c>
    </row>
    <row r="71" spans="1:7">
      <c t="s" r="A71" s="3">
        <v>535</v>
      </c>
    </row>
    <row r="72" spans="1:7">
      <c t="s" r="A72" s="4">
        <v>536</v>
      </c>
      <c t="n" r="E72" s="11">
        <v>5000</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7</v>
      </c>
      <c t="s" r="B1" s="2">
        <v>1</v>
      </c>
    </row>
    <row r="2" spans="1:4">
      <c t="s" r="B2" s="2">
        <v>2</v>
      </c>
      <c t="s" r="C2" s="2">
        <v>30</v>
      </c>
      <c t="s" r="D2" s="2">
        <v>31</v>
      </c>
    </row>
    <row r="3" spans="1:4">
      <c t="s" r="A3" s="3">
        <v>282</v>
      </c>
    </row>
    <row r="4" spans="1:4">
      <c t="s" r="A4" s="4">
        <v>538</v>
      </c>
      <c t="n" r="B4" s="7">
        <v>1388</v>
      </c>
      <c t="n" r="C4" s="7">
        <v>1433</v>
      </c>
      <c t="n" r="D4" s="7">
        <v>1379</v>
      </c>
    </row>
    <row r="5" spans="1:4">
      <c t="s" r="A5" s="4">
        <v>539</v>
      </c>
    </row>
    <row r="6" spans="1:4">
      <c t="s" r="A6" s="3">
        <v>282</v>
      </c>
    </row>
    <row r="7" spans="1:4">
      <c t="s" r="A7" s="4">
        <v>540</v>
      </c>
      <c t="s" r="B7" s="4">
        <v>541</v>
      </c>
    </row>
    <row r="8" spans="1:4">
      <c t="s" r="A8" s="4">
        <v>542</v>
      </c>
      <c t="s" r="B8" s="4">
        <v>543</v>
      </c>
    </row>
    <row r="9" spans="1:4">
      <c t="s" r="A9" s="4">
        <v>544</v>
      </c>
      <c t="s" r="B9" s="4">
        <v>545</v>
      </c>
    </row>
    <row r="10" spans="1:4">
      <c t="s" r="A10" s="4">
        <v>546</v>
      </c>
      <c t="n" r="B10" s="7">
        <v>25000</v>
      </c>
    </row>
    <row r="11" spans="1:4">
      <c t="s" r="A11" s="4">
        <v>547</v>
      </c>
    </row>
    <row r="12" spans="1:4">
      <c t="s" r="A12" s="3">
        <v>282</v>
      </c>
    </row>
    <row r="13" spans="1:4">
      <c t="s" r="A13" s="4">
        <v>540</v>
      </c>
      <c t="s" r="B13" s="4">
        <v>541</v>
      </c>
    </row>
    <row r="14" spans="1:4">
      <c t="s" r="A14" s="4">
        <v>542</v>
      </c>
      <c t="s" r="B14" s="4">
        <v>543</v>
      </c>
    </row>
    <row r="15" spans="1:4">
      <c t="s" r="A15" s="4">
        <v>544</v>
      </c>
      <c t="s" r="B15" s="4">
        <v>545</v>
      </c>
    </row>
    <row r="16" spans="1:4">
      <c t="s" r="A16" s="4">
        <v>546</v>
      </c>
      <c t="n" r="B16" s="7">
        <v>25000</v>
      </c>
    </row>
    <row r="17" spans="1:4">
      <c t="s" r="A17" s="4">
        <v>548</v>
      </c>
    </row>
    <row r="18" spans="1:4">
      <c t="s" r="A18" s="3">
        <v>282</v>
      </c>
    </row>
    <row r="19" spans="1:4">
      <c t="s" r="A19" s="4">
        <v>540</v>
      </c>
      <c t="s" r="B19" s="4">
        <v>541</v>
      </c>
    </row>
    <row r="20" spans="1:4">
      <c t="s" r="A20" s="4">
        <v>542</v>
      </c>
      <c t="s" r="B20" s="4">
        <v>549</v>
      </c>
    </row>
    <row r="21" spans="1:4">
      <c t="s" r="A21" s="4">
        <v>544</v>
      </c>
      <c t="s" r="B21" s="4">
        <v>550</v>
      </c>
    </row>
    <row r="22" spans="1:4">
      <c t="s" r="A22" s="4">
        <v>546</v>
      </c>
      <c t="n" r="B22" s="7">
        <v>50000</v>
      </c>
    </row>
    <row r="23" spans="1:4">
      <c t="s" r="A23" s="4">
        <v>551</v>
      </c>
    </row>
    <row r="24" spans="1:4">
      <c t="s" r="A24" s="3">
        <v>282</v>
      </c>
    </row>
    <row r="25" spans="1:4">
      <c t="s" r="A25" s="4">
        <v>540</v>
      </c>
      <c t="s" r="B25" s="4">
        <v>541</v>
      </c>
    </row>
    <row r="26" spans="1:4">
      <c t="s" r="A26" s="4">
        <v>542</v>
      </c>
      <c t="s" r="B26" s="4">
        <v>552</v>
      </c>
    </row>
    <row r="27" spans="1:4">
      <c t="s" r="A27" s="4">
        <v>544</v>
      </c>
      <c t="s" r="B27" s="4">
        <v>553</v>
      </c>
    </row>
    <row r="28" spans="1:4">
      <c t="s" r="A28" s="4">
        <v>546</v>
      </c>
      <c t="n" r="B28" s="7">
        <v>25000</v>
      </c>
    </row>
    <row r="29" spans="1:4">
      <c t="s" r="A29" s="4">
        <v>554</v>
      </c>
    </row>
    <row r="30" spans="1:4">
      <c t="s" r="A30" s="3">
        <v>282</v>
      </c>
    </row>
    <row r="31" spans="1:4">
      <c t="s" r="A31" s="4">
        <v>540</v>
      </c>
      <c t="s" r="B31" s="4">
        <v>541</v>
      </c>
    </row>
    <row r="32" spans="1:4">
      <c t="s" r="A32" s="4">
        <v>542</v>
      </c>
      <c t="s" r="B32" s="4">
        <v>555</v>
      </c>
    </row>
    <row r="33" spans="1:4">
      <c t="s" r="A33" s="4">
        <v>544</v>
      </c>
      <c t="s" r="B33" s="4">
        <v>556</v>
      </c>
    </row>
    <row r="34" spans="1:4">
      <c t="s" r="A34" s="4">
        <v>546</v>
      </c>
      <c t="n" r="B34" s="7">
        <v>25000</v>
      </c>
    </row>
    <row r="35" spans="1:4">
      <c t="s" r="A35" s="4">
        <v>487</v>
      </c>
    </row>
    <row r="36" spans="1:4">
      <c t="s" r="A36" s="3">
        <v>282</v>
      </c>
    </row>
    <row r="37" spans="1:4">
      <c t="s" r="A37" s="4">
        <v>490</v>
      </c>
      <c t="s" r="B37" s="4">
        <v>491</v>
      </c>
    </row>
    <row r="38" spans="1:4">
      <c t="s" r="A38" s="4">
        <v>492</v>
      </c>
      <c t="s" r="B38" s="4">
        <v>4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7"/>
    <col customWidth="1" max="2" min="2" width="21"/>
  </cols>
  <sheetData>
    <row r="1" spans="1:2">
      <c t="s" r="A1" s="1">
        <v>557</v>
      </c>
      <c t="s" r="B1" s="2">
        <v>1</v>
      </c>
    </row>
    <row r="2" spans="1:2">
      <c t="s" r="B2" s="2">
        <v>341</v>
      </c>
    </row>
    <row r="3" spans="1:2">
      <c t="s" r="A3" s="4">
        <v>558</v>
      </c>
    </row>
    <row r="4" spans="1:2">
      <c t="s" r="A4" s="3">
        <v>282</v>
      </c>
    </row>
    <row r="5" spans="1:2">
      <c t="s" r="A5" s="4">
        <v>559</v>
      </c>
      <c t="s" r="B5" s="4">
        <v>560</v>
      </c>
    </row>
    <row r="6" spans="1:2">
      <c t="s" r="A6" s="4">
        <v>561</v>
      </c>
      <c t="s" r="B6" s="4">
        <v>541</v>
      </c>
    </row>
    <row r="7" spans="1:2">
      <c t="s" r="A7" s="4">
        <v>562</v>
      </c>
      <c t="n" r="B7" s="7">
        <v>75</v>
      </c>
    </row>
    <row r="8" spans="1:2">
      <c t="s" r="A8" s="4">
        <v>563</v>
      </c>
      <c t="s" r="B8" s="4">
        <v>564</v>
      </c>
    </row>
    <row r="9" spans="1:2">
      <c t="s" r="A9" s="4">
        <v>565</v>
      </c>
      <c t="s" r="B9" s="4">
        <v>566</v>
      </c>
    </row>
    <row r="10" spans="1:2">
      <c t="s" r="A10" s="4">
        <v>567</v>
      </c>
    </row>
    <row r="11" spans="1:2">
      <c t="s" r="A11" s="3">
        <v>282</v>
      </c>
    </row>
    <row r="12" spans="1:2">
      <c t="s" r="A12" s="4">
        <v>559</v>
      </c>
      <c t="s" r="B12" s="4">
        <v>560</v>
      </c>
    </row>
    <row r="13" spans="1:2">
      <c t="s" r="A13" s="4">
        <v>561</v>
      </c>
      <c t="s" r="B13" s="4">
        <v>541</v>
      </c>
    </row>
    <row r="14" spans="1:2">
      <c t="s" r="A14" s="4">
        <v>562</v>
      </c>
      <c t="n" r="B14" s="7">
        <v>25</v>
      </c>
    </row>
    <row r="15" spans="1:2">
      <c t="s" r="A15" s="4">
        <v>563</v>
      </c>
      <c t="s" r="B15" s="4">
        <v>568</v>
      </c>
    </row>
    <row r="16" spans="1:2">
      <c t="s" r="A16" s="4">
        <v>565</v>
      </c>
      <c t="s" r="B16" s="4">
        <v>566</v>
      </c>
    </row>
    <row r="17" spans="1:2">
      <c t="s" r="A17" s="4">
        <v>569</v>
      </c>
    </row>
    <row r="18" spans="1:2">
      <c t="s" r="A18" s="3">
        <v>282</v>
      </c>
    </row>
    <row r="19" spans="1:2">
      <c t="s" r="A19" s="4">
        <v>559</v>
      </c>
      <c t="s" r="B19" s="4">
        <v>560</v>
      </c>
    </row>
    <row r="20" spans="1:2">
      <c t="s" r="A20" s="4">
        <v>561</v>
      </c>
      <c t="s" r="B20" s="4">
        <v>541</v>
      </c>
    </row>
    <row r="21" spans="1:2">
      <c t="s" r="A21" s="4">
        <v>562</v>
      </c>
      <c t="n" r="B21" s="7">
        <v>50</v>
      </c>
    </row>
    <row r="22" spans="1:2">
      <c t="s" r="A22" s="4">
        <v>563</v>
      </c>
      <c t="s" r="B22" s="4">
        <v>568</v>
      </c>
    </row>
    <row r="23" spans="1:2">
      <c t="s" r="A23" s="4">
        <v>565</v>
      </c>
      <c t="s" r="B23" s="4">
        <v>5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t="s" r="A1" s="1">
        <v>570</v>
      </c>
      <c t="s" r="B1" s="2">
        <v>1</v>
      </c>
    </row>
    <row r="2" spans="1:4">
      <c t="s" r="B2" s="2">
        <v>2</v>
      </c>
      <c t="s" r="C2" s="2">
        <v>30</v>
      </c>
      <c t="s" r="D2" s="2">
        <v>31</v>
      </c>
    </row>
    <row r="3" spans="1:4">
      <c t="s" r="A3" s="3">
        <v>571</v>
      </c>
    </row>
    <row r="4" spans="1:4">
      <c t="s" r="A4" s="4">
        <v>103</v>
      </c>
      <c t="n" r="B4" s="7">
        <v>9543000</v>
      </c>
      <c t="n" r="C4" s="7">
        <v>9065000</v>
      </c>
      <c t="n" r="D4" s="7">
        <v>8150000</v>
      </c>
    </row>
    <row r="5" spans="1:4">
      <c t="s" r="A5" s="4">
        <v>572</v>
      </c>
    </row>
    <row r="6" spans="1:4">
      <c t="s" r="A6" s="3">
        <v>573</v>
      </c>
    </row>
    <row r="7" spans="1:4">
      <c t="s" r="A7" s="4">
        <v>574</v>
      </c>
      <c t="n" r="B7" s="6">
        <v>3112098</v>
      </c>
    </row>
    <row r="8" spans="1:4">
      <c t="s" r="A8" s="4">
        <v>575</v>
      </c>
      <c t="n" r="B8" s="6">
        <v>176375</v>
      </c>
    </row>
    <row r="9" spans="1:4">
      <c t="s" r="A9" s="4">
        <v>576</v>
      </c>
      <c t="n" r="B9" s="6">
        <v>543028</v>
      </c>
      <c t="n" r="C9" s="6">
        <v>441833</v>
      </c>
      <c t="n" r="D9" s="6">
        <v>780485</v>
      </c>
    </row>
    <row r="10" spans="1:4">
      <c t="s" r="A10" s="4">
        <v>577</v>
      </c>
      <c t="n" r="B10" s="6">
        <v>3700</v>
      </c>
    </row>
    <row r="11" spans="1:4">
      <c t="s" r="A11" s="4">
        <v>578</v>
      </c>
      <c t="n" r="B11" s="6">
        <v>2741745</v>
      </c>
      <c t="n" r="C11" s="6">
        <v>3112098</v>
      </c>
    </row>
    <row r="12" spans="1:4">
      <c t="s" r="A12" s="4">
        <v>579</v>
      </c>
      <c t="n" r="B12" s="6">
        <v>1820919</v>
      </c>
    </row>
    <row r="13" spans="1:4">
      <c t="s" r="A13" s="3">
        <v>580</v>
      </c>
    </row>
    <row r="14" spans="1:4">
      <c t="s" r="A14" s="4">
        <v>581</v>
      </c>
      <c t="n" r="B14" s="8">
        <v>29.35</v>
      </c>
    </row>
    <row r="15" spans="1:4">
      <c t="s" r="A15" s="4">
        <v>582</v>
      </c>
      <c t="n" r="B15" s="12">
        <v>69.84999999999999</v>
      </c>
    </row>
    <row r="16" spans="1:4">
      <c t="s" r="A16" s="4">
        <v>583</v>
      </c>
      <c t="n" r="B16" s="12">
        <v>31.56</v>
      </c>
    </row>
    <row r="17" spans="1:4">
      <c t="s" r="A17" s="4">
        <v>584</v>
      </c>
      <c t="n" r="B17" s="12">
        <v>35.82</v>
      </c>
    </row>
    <row r="18" spans="1:4">
      <c t="s" r="A18" s="4">
        <v>585</v>
      </c>
      <c t="n" r="B18" s="12">
        <v>31.5</v>
      </c>
      <c t="n" r="C18" s="8">
        <v>29.35</v>
      </c>
    </row>
    <row r="19" spans="1:4">
      <c t="s" r="A19" s="4">
        <v>586</v>
      </c>
      <c t="n" r="B19" s="8">
        <v>23.86</v>
      </c>
    </row>
    <row r="20" spans="1:4">
      <c t="s" r="A20" s="3">
        <v>587</v>
      </c>
    </row>
    <row r="21" spans="1:4">
      <c t="s" r="A21" s="4">
        <v>588</v>
      </c>
      <c t="s" r="B21" s="4">
        <v>589</v>
      </c>
    </row>
    <row r="22" spans="1:4">
      <c t="s" r="A22" s="4">
        <v>590</v>
      </c>
      <c t="s" r="B22" s="4">
        <v>591</v>
      </c>
    </row>
    <row r="23" spans="1:4">
      <c t="s" r="A23" s="3">
        <v>592</v>
      </c>
    </row>
    <row r="24" spans="1:4">
      <c t="s" r="A24" s="4">
        <v>593</v>
      </c>
      <c t="n" r="B24" s="7">
        <v>135100939</v>
      </c>
    </row>
    <row r="25" spans="1:4">
      <c t="s" r="A25" s="4">
        <v>594</v>
      </c>
      <c t="n" r="B25" s="7">
        <v>103643264</v>
      </c>
    </row>
    <row r="26" spans="1:4">
      <c t="s" r="A26" s="3">
        <v>595</v>
      </c>
    </row>
    <row r="27" spans="1:4">
      <c t="s" r="A27" s="4">
        <v>576</v>
      </c>
      <c t="n" r="B27" s="6">
        <v>543028</v>
      </c>
      <c t="n" r="C27" s="6">
        <v>441833</v>
      </c>
      <c t="n" r="D27" s="6">
        <v>780485</v>
      </c>
    </row>
    <row r="28" spans="1:4">
      <c t="s" r="A28" s="4">
        <v>596</v>
      </c>
      <c t="n" r="B28" s="7">
        <v>17137000</v>
      </c>
      <c t="n" r="C28" s="7">
        <v>12451000</v>
      </c>
      <c t="n" r="D28" s="7">
        <v>20323000</v>
      </c>
    </row>
    <row r="29" spans="1:4">
      <c t="s" r="A29" s="4">
        <v>597</v>
      </c>
      <c t="n" r="B29" s="6">
        <v>22676000</v>
      </c>
      <c t="n" r="C29" s="6">
        <v>13132000</v>
      </c>
      <c t="n" r="D29" s="6">
        <v>19273000</v>
      </c>
    </row>
    <row r="30" spans="1:4">
      <c t="s" r="A30" s="4">
        <v>598</v>
      </c>
      <c t="n" r="B30" s="7">
        <v>8326000</v>
      </c>
      <c t="n" r="C30" s="7">
        <v>5018000</v>
      </c>
      <c t="n" r="D30" s="7">
        <v>7364000</v>
      </c>
    </row>
    <row r="31" spans="1:4">
      <c t="s" r="A31" s="3">
        <v>571</v>
      </c>
    </row>
    <row r="32" spans="1:4">
      <c t="s" r="A32" s="4">
        <v>599</v>
      </c>
      <c t="s" r="B32" s="4">
        <v>600</v>
      </c>
      <c t="s" r="C32" s="4">
        <v>601</v>
      </c>
      <c t="s" r="D32" s="4">
        <v>602</v>
      </c>
    </row>
    <row r="33" spans="1:4">
      <c t="s" r="A33" s="4">
        <v>603</v>
      </c>
      <c t="s" r="B33" s="4">
        <v>604</v>
      </c>
      <c t="s" r="C33" s="4">
        <v>604</v>
      </c>
      <c t="s" r="D33" s="4">
        <v>605</v>
      </c>
    </row>
    <row r="34" spans="1:4">
      <c t="s" r="A34" s="4">
        <v>606</v>
      </c>
      <c t="s" r="B34" s="4">
        <v>607</v>
      </c>
      <c t="s" r="C34" s="4">
        <v>608</v>
      </c>
      <c t="s" r="D34" s="4">
        <v>609</v>
      </c>
    </row>
    <row r="35" spans="1:4">
      <c t="s" r="A35" s="4">
        <v>610</v>
      </c>
      <c t="s" r="B35" s="4">
        <v>611</v>
      </c>
      <c t="s" r="C35" s="4">
        <v>611</v>
      </c>
      <c t="s" r="D35" s="4">
        <v>611</v>
      </c>
    </row>
    <row r="36" spans="1:4">
      <c t="s" r="A36" s="4">
        <v>612</v>
      </c>
      <c t="n" r="B36" s="8">
        <v>22.57</v>
      </c>
      <c t="n" r="C36" s="8">
        <v>21.07</v>
      </c>
      <c t="n" r="D36" s="8">
        <v>16.42</v>
      </c>
    </row>
    <row r="37" spans="1:4">
      <c t="s" r="A37" s="4">
        <v>103</v>
      </c>
      <c t="n" r="B37" s="7">
        <v>3688000</v>
      </c>
      <c t="n" r="C37" s="7">
        <v>3632000</v>
      </c>
      <c t="n" r="D37" s="7">
        <v>3746000</v>
      </c>
    </row>
    <row r="38" spans="1:4">
      <c t="s" r="A38" s="4">
        <v>613</v>
      </c>
      <c t="n" r="B38" s="6">
        <v>1331000</v>
      </c>
      <c t="n" r="C38" s="6">
        <v>1388000</v>
      </c>
      <c t="n" r="D38" s="6">
        <v>1431000</v>
      </c>
    </row>
    <row r="39" spans="1:4">
      <c t="s" r="A39" s="4">
        <v>614</v>
      </c>
      <c t="n" r="B39" s="7">
        <v>3723000</v>
      </c>
    </row>
    <row r="40" spans="1:4">
      <c t="s" r="A40" s="4">
        <v>615</v>
      </c>
      <c t="s" r="B40" s="4">
        <v>616</v>
      </c>
    </row>
    <row r="41" spans="1:4">
      <c t="s" r="A41" s="4">
        <v>617</v>
      </c>
    </row>
    <row r="42" spans="1:4">
      <c t="s" r="A42" s="3">
        <v>293</v>
      </c>
    </row>
    <row r="43" spans="1:4">
      <c t="s" r="A43" s="4">
        <v>618</v>
      </c>
      <c t="n" r="B43" s="6">
        <v>357029</v>
      </c>
    </row>
    <row r="44" spans="1:4">
      <c t="s" r="A44" s="3">
        <v>571</v>
      </c>
    </row>
    <row r="45" spans="1:4">
      <c t="s" r="A45" s="4">
        <v>103</v>
      </c>
      <c t="n" r="B45" s="7">
        <v>5513000</v>
      </c>
      <c t="n" r="C45" s="7">
        <v>5203000</v>
      </c>
      <c t="n" r="D45" s="7">
        <v>4103000</v>
      </c>
    </row>
    <row r="46" spans="1:4">
      <c t="s" r="A46" s="4">
        <v>614</v>
      </c>
      <c t="n" r="B46" s="7">
        <v>3435000</v>
      </c>
    </row>
    <row r="47" spans="1:4">
      <c t="s" r="A47" s="4">
        <v>615</v>
      </c>
      <c t="s" r="B47" s="4">
        <v>619</v>
      </c>
    </row>
    <row r="48" spans="1:4">
      <c t="s" r="A48" s="3">
        <v>620</v>
      </c>
    </row>
    <row r="49" spans="1:4">
      <c t="s" r="A49" s="4">
        <v>574</v>
      </c>
      <c t="n" r="B49" s="6">
        <v>365859</v>
      </c>
    </row>
    <row r="50" spans="1:4">
      <c t="s" r="A50" s="4">
        <v>621</v>
      </c>
      <c t="n" r="B50" s="6">
        <v>89580</v>
      </c>
    </row>
    <row r="51" spans="1:4">
      <c t="s" r="A51" s="4">
        <v>622</v>
      </c>
      <c t="n" r="B51" s="6">
        <v>147619</v>
      </c>
      <c t="n" r="C51" s="6">
        <v>212794</v>
      </c>
      <c t="n" r="D51" s="6">
        <v>102536</v>
      </c>
    </row>
    <row r="52" spans="1:4">
      <c t="s" r="A52" s="4">
        <v>577</v>
      </c>
      <c t="n" r="B52" s="6">
        <v>6060</v>
      </c>
    </row>
    <row r="53" spans="1:4">
      <c t="s" r="A53" s="4">
        <v>578</v>
      </c>
      <c t="n" r="B53" s="6">
        <v>301760</v>
      </c>
      <c t="n" r="C53" s="6">
        <v>365859</v>
      </c>
    </row>
    <row r="54" spans="1:4">
      <c t="s" r="A54" s="3">
        <v>623</v>
      </c>
    </row>
    <row r="55" spans="1:4">
      <c t="s" r="A55" s="4">
        <v>581</v>
      </c>
      <c t="n" r="B55" s="8">
        <v>37.47</v>
      </c>
    </row>
    <row r="56" spans="1:4">
      <c t="s" r="A56" s="4">
        <v>624</v>
      </c>
      <c t="n" r="B56" s="12">
        <v>69.09999999999999</v>
      </c>
    </row>
    <row r="57" spans="1:4">
      <c t="s" r="A57" s="4">
        <v>625</v>
      </c>
      <c t="n" r="B57" s="12">
        <v>27.89</v>
      </c>
    </row>
    <row r="58" spans="1:4">
      <c t="s" r="A58" s="4">
        <v>584</v>
      </c>
      <c t="n" r="B58" s="12">
        <v>55.56</v>
      </c>
    </row>
    <row r="59" spans="1:4">
      <c t="s" r="A59" s="4">
        <v>585</v>
      </c>
      <c t="n" r="B59" s="8">
        <v>51.18</v>
      </c>
      <c t="n" r="C59" s="8">
        <v>37.47</v>
      </c>
    </row>
    <row r="60" spans="1:4">
      <c t="s" r="A60" s="4">
        <v>622</v>
      </c>
      <c t="n" r="B60" s="6">
        <v>147619</v>
      </c>
      <c t="n" r="C60" s="6">
        <v>212794</v>
      </c>
      <c t="n" r="D60" s="6">
        <v>102536</v>
      </c>
    </row>
    <row r="61" spans="1:4">
      <c t="s" r="A61" s="4">
        <v>626</v>
      </c>
      <c t="n" r="B61" s="7">
        <v>10182000</v>
      </c>
      <c t="n" r="C61" s="7">
        <v>12354000</v>
      </c>
      <c t="n" r="D61" s="7">
        <v>4544000</v>
      </c>
    </row>
    <row r="62" spans="1:4">
      <c t="s" r="A62" s="4">
        <v>627</v>
      </c>
    </row>
    <row r="63" spans="1:4">
      <c t="s" r="A63" s="3">
        <v>293</v>
      </c>
    </row>
    <row r="64" spans="1:4">
      <c t="s" r="A64" s="4">
        <v>628</v>
      </c>
      <c t="n" r="B64" s="6">
        <v>22555</v>
      </c>
      <c t="n" r="C64" s="6">
        <v>22508</v>
      </c>
      <c t="n" r="D64" s="6">
        <v>26644</v>
      </c>
    </row>
    <row r="65" spans="1:4">
      <c t="s" r="A65" s="4">
        <v>629</v>
      </c>
      <c t="n" r="B65" s="8">
        <v>16.29</v>
      </c>
    </row>
    <row r="66" spans="1:4">
      <c t="s" r="A66" s="3">
        <v>571</v>
      </c>
    </row>
    <row r="67" spans="1:4">
      <c t="s" r="A67" s="4">
        <v>103</v>
      </c>
      <c t="n" r="B67" s="7">
        <v>342000</v>
      </c>
      <c t="n" r="C67" s="7">
        <v>230000</v>
      </c>
      <c t="n" r="D67" s="7">
        <v>301000</v>
      </c>
    </row>
    <row r="68" spans="1:4">
      <c t="s" r="A68" s="4">
        <v>630</v>
      </c>
    </row>
    <row r="69" spans="1:4">
      <c t="s" r="A69" s="3">
        <v>293</v>
      </c>
    </row>
    <row r="70" spans="1:4">
      <c t="s" r="A70" s="4">
        <v>631</v>
      </c>
      <c t="n" r="B70" s="6">
        <v>5415000</v>
      </c>
    </row>
    <row r="71" spans="1:4">
      <c t="s" r="A71" s="4">
        <v>632</v>
      </c>
      <c t="n" r="B71" s="6">
        <v>1515000</v>
      </c>
    </row>
    <row r="72" spans="1:4">
      <c t="s" r="A72" s="4">
        <v>618</v>
      </c>
      <c t="n" r="B72" s="6">
        <v>1140981</v>
      </c>
    </row>
    <row r="73" spans="1:4">
      <c t="s" r="A73" s="4">
        <v>633</v>
      </c>
    </row>
    <row r="74" spans="1:4">
      <c t="s" r="A74" s="3">
        <v>293</v>
      </c>
    </row>
    <row r="75" spans="1:4">
      <c t="s" r="A75" s="4">
        <v>631</v>
      </c>
      <c t="n" r="B75" s="6">
        <v>2700000</v>
      </c>
    </row>
    <row r="76" spans="1:4">
      <c t="s" r="A76" s="4">
        <v>632</v>
      </c>
      <c t="n" r="B76" s="6">
        <v>1575000</v>
      </c>
    </row>
    <row r="77" spans="1:4">
      <c t="s" r="A77" s="4">
        <v>634</v>
      </c>
    </row>
    <row r="78" spans="1:4">
      <c t="s" r="A78" s="3">
        <v>293</v>
      </c>
    </row>
    <row r="79" spans="1:4">
      <c t="s" r="A79" s="4">
        <v>631</v>
      </c>
      <c t="n" r="B79" s="6">
        <v>1350000</v>
      </c>
    </row>
    <row r="80" spans="1:4">
      <c t="s" r="A80" s="4">
        <v>635</v>
      </c>
    </row>
    <row r="81" spans="1:4">
      <c t="s" r="A81" s="3">
        <v>293</v>
      </c>
    </row>
    <row r="82" spans="1:4">
      <c t="s" r="A82" s="4">
        <v>631</v>
      </c>
      <c t="n" r="B82" s="6">
        <v>956250</v>
      </c>
    </row>
    <row r="83" spans="1:4">
      <c t="s" r="A83" s="4">
        <v>636</v>
      </c>
      <c t="s" r="B83" s="4">
        <v>6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62</v>
      </c>
      <c t="s" r="B1" s="2">
        <v>2</v>
      </c>
      <c t="s" r="C1" s="2">
        <v>30</v>
      </c>
    </row>
    <row r="2" spans="1:3">
      <c t="s" r="A2" s="3">
        <v>63</v>
      </c>
    </row>
    <row r="3" spans="1:3">
      <c t="s" r="A3" s="4">
        <v>64</v>
      </c>
      <c t="n" r="B3" s="7">
        <v>13237</v>
      </c>
      <c t="n" r="C3" s="7">
        <v>14830</v>
      </c>
    </row>
    <row r="4" spans="1:3">
      <c t="s" r="A4" s="4">
        <v>65</v>
      </c>
      <c t="n" r="B4" s="6">
        <v>54173</v>
      </c>
      <c t="n" r="C4" s="6">
        <v>51014</v>
      </c>
    </row>
    <row r="5" spans="1:3">
      <c t="s" r="A5" s="4">
        <v>66</v>
      </c>
      <c t="n" r="B5" s="6">
        <v>102583</v>
      </c>
      <c t="n" r="C5" s="6">
        <v>89631</v>
      </c>
    </row>
    <row r="6" spans="1:3">
      <c t="s" r="A6" s="4">
        <v>67</v>
      </c>
      <c t="n" r="B6" s="6">
        <v>474275</v>
      </c>
      <c t="n" r="C6" s="6">
        <v>466962</v>
      </c>
    </row>
    <row r="7" spans="1:3">
      <c t="s" r="A7" s="4">
        <v>68</v>
      </c>
      <c t="n" r="B7" s="6">
        <v>11946</v>
      </c>
      <c t="n" r="C7" s="6">
        <v>11659</v>
      </c>
    </row>
    <row r="8" spans="1:3">
      <c t="s" r="A8" s="4">
        <v>69</v>
      </c>
      <c t="n" r="B8" s="6">
        <v>5530</v>
      </c>
      <c t="n" r="C8" s="6">
        <v>3117</v>
      </c>
    </row>
    <row r="9" spans="1:3">
      <c t="s" r="A9" s="4">
        <v>70</v>
      </c>
      <c t="n" r="B9" s="6">
        <v>661744</v>
      </c>
      <c t="n" r="C9" s="6">
        <v>637213</v>
      </c>
    </row>
    <row r="10" spans="1:3">
      <c t="s" r="A10" s="4">
        <v>71</v>
      </c>
      <c t="n" r="B10" s="6">
        <v>69854</v>
      </c>
      <c t="n" r="C10" s="6">
        <v>56475</v>
      </c>
    </row>
    <row r="11" spans="1:3">
      <c t="s" r="A11" s="4">
        <v>72</v>
      </c>
      <c t="n" r="B11" s="6">
        <v>172761</v>
      </c>
      <c t="n" r="C11" s="6">
        <v>173924</v>
      </c>
    </row>
    <row r="12" spans="1:3">
      <c t="s" r="A12" s="4">
        <v>73</v>
      </c>
      <c t="n" r="B12" s="6">
        <v>11845</v>
      </c>
      <c t="n" r="C12" s="6">
        <v>11995</v>
      </c>
    </row>
    <row r="13" spans="1:3">
      <c t="s" r="A13" s="4">
        <v>74</v>
      </c>
      <c t="n" r="B13" s="6">
        <v>1231</v>
      </c>
      <c t="n" r="C13" s="6">
        <v>1244</v>
      </c>
    </row>
    <row r="14" spans="1:3">
      <c t="s" r="A14" s="4">
        <v>75</v>
      </c>
      <c t="n" r="B14" s="6">
        <v>18596</v>
      </c>
      <c t="n" r="C14" s="6">
        <v>12086</v>
      </c>
    </row>
    <row r="15" spans="1:3">
      <c t="s" r="A15" s="4">
        <v>76</v>
      </c>
      <c t="n" r="B15" s="6">
        <v>936031</v>
      </c>
      <c t="n" r="C15" s="6">
        <v>892937</v>
      </c>
    </row>
    <row r="16" spans="1:3">
      <c t="s" r="A16" s="3">
        <v>77</v>
      </c>
    </row>
    <row r="17" spans="1:3">
      <c t="s" r="A17" s="4">
        <v>78</v>
      </c>
      <c t="n" r="B17" s="6">
        <v>246554</v>
      </c>
      <c t="n" r="C17" s="6">
        <v>236294</v>
      </c>
    </row>
    <row r="18" spans="1:3">
      <c t="s" r="A18" s="4">
        <v>79</v>
      </c>
      <c t="n" r="B18" s="6">
        <v>56591</v>
      </c>
      <c t="n" r="C18" s="6">
        <v>54085</v>
      </c>
    </row>
    <row r="19" spans="1:3">
      <c t="s" r="A19" s="4">
        <v>80</v>
      </c>
      <c t="n" r="B19" s="6">
        <v>1700</v>
      </c>
      <c t="n" r="C19" s="6">
        <v>1529</v>
      </c>
    </row>
    <row r="20" spans="1:3">
      <c t="s" r="A20" s="4">
        <v>81</v>
      </c>
      <c t="n" r="B20" s="6">
        <v>304845</v>
      </c>
      <c t="n" r="C20" s="6">
        <v>291908</v>
      </c>
    </row>
    <row r="21" spans="1:3">
      <c t="s" r="A21" s="4">
        <v>69</v>
      </c>
      <c t="n" r="B21" s="6">
        <v>29808</v>
      </c>
      <c t="n" r="C21" s="6">
        <v>23504</v>
      </c>
    </row>
    <row r="22" spans="1:3">
      <c t="s" r="A22" s="4">
        <v>82</v>
      </c>
      <c t="n" r="B22" s="6">
        <v>328015</v>
      </c>
      <c t="n" r="C22" s="6">
        <v>319309</v>
      </c>
    </row>
    <row r="23" spans="1:3">
      <c t="s" r="A23" s="4">
        <v>83</v>
      </c>
      <c t="n" r="B23" s="6">
        <v>14955</v>
      </c>
      <c t="n" r="C23" s="6">
        <v>10751</v>
      </c>
    </row>
    <row r="24" spans="1:3">
      <c t="s" r="A24" s="4">
        <v>84</v>
      </c>
      <c t="n" r="B24" s="6">
        <v>677623</v>
      </c>
      <c t="n" r="C24" s="6">
        <v>645472</v>
      </c>
    </row>
    <row r="25" spans="1:3">
      <c t="s" r="A25" s="4">
        <v>85</v>
      </c>
      <c t="n" r="B25" s="6">
        <v>2665</v>
      </c>
      <c t="n" r="C25" s="6">
        <v>3113</v>
      </c>
    </row>
    <row r="26" spans="1:3">
      <c t="s" r="A26" s="3">
        <v>86</v>
      </c>
    </row>
    <row r="27" spans="1:3">
      <c t="s" r="A27" s="4">
        <v>87</v>
      </c>
      <c t="n" r="B27" s="6">
        <v>43</v>
      </c>
      <c t="n" r="C27" s="6">
        <v>44</v>
      </c>
    </row>
    <row r="28" spans="1:3">
      <c t="s" r="A28" s="4">
        <v>88</v>
      </c>
      <c t="n" r="B28" s="6">
        <v>374138</v>
      </c>
      <c t="n" r="C28" s="6">
        <v>338620</v>
      </c>
    </row>
    <row r="29" spans="1:3">
      <c t="s" r="A29" s="4">
        <v>89</v>
      </c>
      <c t="n" r="B29" s="6">
        <v>-104709</v>
      </c>
      <c t="n" r="C29" s="6">
        <v>-90650</v>
      </c>
    </row>
    <row r="30" spans="1:3">
      <c t="s" r="A30" s="4">
        <v>90</v>
      </c>
      <c t="n" r="B30" s="6">
        <v>-13729</v>
      </c>
      <c t="n" r="C30" s="6">
        <v>-3662</v>
      </c>
    </row>
    <row r="31" spans="1:3">
      <c t="s" r="A31" s="4">
        <v>91</v>
      </c>
      <c t="n" r="B31" s="6">
        <v>255743</v>
      </c>
      <c t="n" r="C31" s="6">
        <v>244352</v>
      </c>
    </row>
    <row r="32" spans="1:3">
      <c t="s" r="A32" s="4">
        <v>92</v>
      </c>
      <c t="n" r="B32" s="7">
        <v>936031</v>
      </c>
      <c t="n" r="C32" s="7">
        <v>8929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t="s" r="A1" s="1">
        <v>638</v>
      </c>
      <c t="s" r="B1" s="2">
        <v>1</v>
      </c>
    </row>
    <row r="2" spans="1:2">
      <c t="s" r="B2" s="2">
        <v>639</v>
      </c>
    </row>
    <row r="3" spans="1:2">
      <c t="s" r="A3" s="3">
        <v>640</v>
      </c>
    </row>
    <row r="4" spans="1:2">
      <c t="s" r="A4" s="4">
        <v>641</v>
      </c>
      <c t="n" r="B4" s="6">
        <v>2741745</v>
      </c>
    </row>
    <row r="5" spans="1:2">
      <c t="s" r="A5" s="4">
        <v>642</v>
      </c>
      <c t="s" r="B5" s="4">
        <v>589</v>
      </c>
    </row>
    <row r="6" spans="1:2">
      <c t="s" r="A6" s="4">
        <v>643</v>
      </c>
      <c t="n" r="B6" s="8">
        <v>31.5</v>
      </c>
    </row>
    <row r="7" spans="1:2">
      <c t="s" r="A7" s="4">
        <v>644</v>
      </c>
      <c t="n" r="B7" s="6">
        <v>1820919</v>
      </c>
    </row>
    <row r="8" spans="1:2">
      <c t="s" r="A8" s="4">
        <v>645</v>
      </c>
      <c t="n" r="B8" s="8">
        <v>23.86</v>
      </c>
    </row>
    <row r="9" spans="1:2">
      <c t="s" r="A9" s="4">
        <v>646</v>
      </c>
    </row>
    <row r="10" spans="1:2">
      <c t="s" r="A10" s="3">
        <v>640</v>
      </c>
    </row>
    <row r="11" spans="1:2">
      <c t="s" r="A11" s="4">
        <v>641</v>
      </c>
      <c t="n" r="B11" s="6">
        <v>1223199</v>
      </c>
    </row>
    <row r="12" spans="1:2">
      <c t="s" r="A12" s="4">
        <v>642</v>
      </c>
      <c t="s" r="B12" s="4">
        <v>647</v>
      </c>
    </row>
    <row r="13" spans="1:2">
      <c t="s" r="A13" s="4">
        <v>643</v>
      </c>
      <c t="n" r="B13" s="8">
        <v>19.66</v>
      </c>
    </row>
    <row r="14" spans="1:2">
      <c t="s" r="A14" s="4">
        <v>644</v>
      </c>
      <c t="n" r="B14" s="6">
        <v>1223199</v>
      </c>
    </row>
    <row r="15" spans="1:2">
      <c t="s" r="A15" s="4">
        <v>645</v>
      </c>
      <c t="n" r="B15" s="8">
        <v>19.66</v>
      </c>
    </row>
    <row r="16" spans="1:2">
      <c t="s" r="A16" s="4">
        <v>648</v>
      </c>
    </row>
    <row r="17" spans="1:2">
      <c t="s" r="A17" s="3">
        <v>640</v>
      </c>
    </row>
    <row r="18" spans="1:2">
      <c t="s" r="A18" s="4">
        <v>641</v>
      </c>
      <c t="n" r="B18" s="6">
        <v>937996</v>
      </c>
    </row>
    <row r="19" spans="1:2">
      <c t="s" r="A19" s="4">
        <v>642</v>
      </c>
      <c t="s" r="B19" s="4">
        <v>649</v>
      </c>
    </row>
    <row r="20" spans="1:2">
      <c t="s" r="A20" s="4">
        <v>643</v>
      </c>
      <c t="n" r="B20" s="8">
        <v>31.37</v>
      </c>
    </row>
    <row r="21" spans="1:2">
      <c t="s" r="A21" s="4">
        <v>644</v>
      </c>
      <c t="n" r="B21" s="6">
        <v>596970</v>
      </c>
    </row>
    <row r="22" spans="1:2">
      <c t="s" r="A22" s="4">
        <v>645</v>
      </c>
      <c t="n" r="B22" s="8">
        <v>32.43</v>
      </c>
    </row>
    <row r="23" spans="1:2">
      <c t="s" r="A23" s="4">
        <v>650</v>
      </c>
    </row>
    <row r="24" spans="1:2">
      <c t="s" r="A24" s="3">
        <v>640</v>
      </c>
    </row>
    <row r="25" spans="1:2">
      <c t="s" r="A25" s="4">
        <v>641</v>
      </c>
      <c t="n" r="B25" s="6">
        <v>580550</v>
      </c>
    </row>
    <row r="26" spans="1:2">
      <c t="s" r="A26" s="4">
        <v>642</v>
      </c>
      <c t="s" r="B26" s="4">
        <v>651</v>
      </c>
    </row>
    <row r="27" spans="1:2">
      <c t="s" r="A27" s="4">
        <v>643</v>
      </c>
      <c t="n" r="B27" s="8">
        <v>56.67</v>
      </c>
    </row>
    <row r="28" spans="1:2">
      <c t="s" r="A28" s="4">
        <v>644</v>
      </c>
      <c t="n" r="B28" s="6">
        <v>750</v>
      </c>
    </row>
    <row r="29" spans="1:2">
      <c t="s" r="A29" s="4">
        <v>645</v>
      </c>
      <c t="n" r="B29" s="8">
        <v>57.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2</v>
      </c>
      <c t="s" r="B1" s="2">
        <v>1</v>
      </c>
    </row>
    <row r="2" spans="1:4">
      <c t="s" r="B2" s="2">
        <v>2</v>
      </c>
      <c t="s" r="C2" s="2">
        <v>30</v>
      </c>
      <c t="s" r="D2" s="2">
        <v>31</v>
      </c>
    </row>
    <row r="3" spans="1:4">
      <c t="s" r="A3" s="3">
        <v>184</v>
      </c>
    </row>
    <row r="4" spans="1:4">
      <c t="s" r="A4" s="4">
        <v>653</v>
      </c>
      <c t="n" r="B4" s="7">
        <v>203269</v>
      </c>
      <c t="n" r="C4" s="7">
        <v>178497</v>
      </c>
      <c t="n" r="D4" s="7">
        <v>158851</v>
      </c>
    </row>
    <row r="5" spans="1:4">
      <c t="s" r="A5" s="4">
        <v>654</v>
      </c>
      <c t="n" r="B5" s="6">
        <v>4881</v>
      </c>
      <c t="n" r="C5" s="6">
        <v>2888</v>
      </c>
      <c t="n" r="D5" s="6">
        <v>-113</v>
      </c>
    </row>
    <row r="6" spans="1:4">
      <c t="s" r="A6" s="4">
        <v>140</v>
      </c>
      <c t="n" r="B6" s="6">
        <v>208150</v>
      </c>
      <c t="n" r="C6" s="6">
        <v>181385</v>
      </c>
      <c t="n" r="D6" s="6">
        <v>158738</v>
      </c>
    </row>
    <row r="7" spans="1:4">
      <c t="s" r="A7" s="3">
        <v>655</v>
      </c>
    </row>
    <row r="8" spans="1:4">
      <c t="s" r="A8" s="4">
        <v>656</v>
      </c>
      <c t="n" r="B8" s="6">
        <v>65676</v>
      </c>
      <c t="n" r="C8" s="6">
        <v>54447</v>
      </c>
      <c t="n" r="D8" s="6">
        <v>49425</v>
      </c>
    </row>
    <row r="9" spans="1:4">
      <c t="s" r="A9" s="4">
        <v>657</v>
      </c>
      <c t="n" r="B9" s="6">
        <v>10263</v>
      </c>
      <c t="n" r="C9" s="6">
        <v>9126</v>
      </c>
      <c t="n" r="D9" s="6">
        <v>7486</v>
      </c>
    </row>
    <row r="10" spans="1:4">
      <c t="s" r="A10" s="4">
        <v>658</v>
      </c>
      <c t="n" r="B10" s="6">
        <v>75939</v>
      </c>
      <c t="n" r="C10" s="6">
        <v>63573</v>
      </c>
      <c t="n" r="D10" s="6">
        <v>56911</v>
      </c>
    </row>
    <row r="11" spans="1:4">
      <c t="s" r="A11" s="3">
        <v>659</v>
      </c>
    </row>
    <row r="12" spans="1:4">
      <c t="s" r="A12" s="4">
        <v>656</v>
      </c>
      <c t="n" r="B12" s="6">
        <v>4568</v>
      </c>
      <c t="n" r="C12" s="6">
        <v>6942</v>
      </c>
      <c t="n" r="D12" s="6">
        <v>4905</v>
      </c>
    </row>
    <row r="13" spans="1:4">
      <c t="s" r="A13" s="4">
        <v>657</v>
      </c>
      <c t="n" r="B13" s="6">
        <v>-370</v>
      </c>
      <c t="n" r="C13" s="6">
        <v>44</v>
      </c>
      <c t="n" r="D13" s="6">
        <v>-226</v>
      </c>
    </row>
    <row r="14" spans="1:4">
      <c t="s" r="A14" s="4">
        <v>660</v>
      </c>
      <c t="n" r="B14" s="6">
        <v>4198</v>
      </c>
      <c t="n" r="C14" s="6">
        <v>6986</v>
      </c>
      <c t="n" r="D14" s="6">
        <v>4679</v>
      </c>
    </row>
    <row r="15" spans="1:4">
      <c t="s" r="A15" s="4">
        <v>140</v>
      </c>
      <c t="n" r="B15" s="7">
        <v>80137</v>
      </c>
      <c t="n" r="C15" s="7">
        <v>70559</v>
      </c>
      <c t="n" r="D15" s="7">
        <v>61590</v>
      </c>
    </row>
    <row r="16" spans="1:4">
      <c t="s" r="A16" s="3">
        <v>661</v>
      </c>
    </row>
    <row r="17" spans="1:4">
      <c t="s" r="A17" s="4">
        <v>662</v>
      </c>
      <c t="s" r="B17" s="4">
        <v>663</v>
      </c>
      <c t="s" r="C17" s="4">
        <v>663</v>
      </c>
      <c t="s" r="D17" s="4">
        <v>663</v>
      </c>
    </row>
    <row r="18" spans="1:4">
      <c t="s" r="A18" s="4">
        <v>664</v>
      </c>
      <c t="s" r="B18" s="4">
        <v>665</v>
      </c>
      <c t="s" r="C18" s="4">
        <v>666</v>
      </c>
      <c t="s" r="D18" s="4">
        <v>667</v>
      </c>
    </row>
    <row r="19" spans="1:4">
      <c t="s" r="A19" s="4">
        <v>668</v>
      </c>
      <c t="s" r="B19" s="4">
        <v>669</v>
      </c>
      <c t="s" r="C19" s="4">
        <v>670</v>
      </c>
      <c t="s" r="D19" s="4">
        <v>671</v>
      </c>
    </row>
    <row r="20" spans="1:4">
      <c t="s" r="A20" s="4">
        <v>672</v>
      </c>
      <c t="s" r="B20" s="4">
        <v>673</v>
      </c>
      <c t="s" r="C20" s="4">
        <v>674</v>
      </c>
      <c t="s" r="D20" s="4">
        <v>675</v>
      </c>
    </row>
    <row r="21" spans="1:4">
      <c t="s" r="A21" s="3">
        <v>676</v>
      </c>
    </row>
    <row r="22" spans="1:4">
      <c t="s" r="A22" s="4">
        <v>113</v>
      </c>
      <c t="n" r="B22" s="7">
        <v>7101</v>
      </c>
      <c t="n" r="C22" s="7">
        <v>6583</v>
      </c>
    </row>
    <row r="23" spans="1:4">
      <c t="s" r="A23" s="4">
        <v>677</v>
      </c>
      <c t="n" r="B23" s="6">
        <v>3303</v>
      </c>
      <c t="n" r="C23" s="6">
        <v>3168</v>
      </c>
    </row>
    <row r="24" spans="1:4">
      <c t="s" r="A24" s="4">
        <v>678</v>
      </c>
      <c t="n" r="B24" s="6">
        <v>606</v>
      </c>
      <c t="n" r="C24" s="6">
        <v>172</v>
      </c>
    </row>
    <row r="25" spans="1:4">
      <c t="s" r="A25" s="4">
        <v>679</v>
      </c>
      <c t="n" r="B25" s="6">
        <v>11010</v>
      </c>
      <c t="n" r="C25" s="6">
        <v>9923</v>
      </c>
    </row>
    <row r="26" spans="1:4">
      <c t="s" r="A26" s="4">
        <v>680</v>
      </c>
      <c t="n" r="B26" s="6">
        <v>0</v>
      </c>
      <c t="n" r="C26" s="6">
        <v>-1596</v>
      </c>
    </row>
    <row r="27" spans="1:4">
      <c t="s" r="A27" s="4">
        <v>681</v>
      </c>
      <c t="n" r="B27" s="6">
        <v>-5480</v>
      </c>
      <c t="n" r="C27" s="6">
        <v>-5210</v>
      </c>
    </row>
    <row r="28" spans="1:4">
      <c t="s" r="A28" s="4">
        <v>682</v>
      </c>
      <c t="n" r="B28" s="6">
        <v>5530</v>
      </c>
      <c t="n" r="C28" s="6">
        <v>3117</v>
      </c>
    </row>
    <row r="29" spans="1:4">
      <c t="s" r="A29" s="4">
        <v>683</v>
      </c>
      <c t="n" r="B29" s="6">
        <v>1786</v>
      </c>
      <c t="n" r="C29" s="6">
        <v>1763</v>
      </c>
    </row>
    <row r="30" spans="1:4">
      <c t="s" r="A30" s="4">
        <v>103</v>
      </c>
      <c t="n" r="B30" s="6">
        <v>13422</v>
      </c>
      <c t="n" r="C30" s="6">
        <v>14483</v>
      </c>
    </row>
    <row r="31" spans="1:4">
      <c t="s" r="A31" s="4">
        <v>684</v>
      </c>
      <c t="n" r="B31" s="6">
        <v>2092</v>
      </c>
      <c t="n" r="C31" s="6">
        <v>1641</v>
      </c>
    </row>
    <row r="32" spans="1:4">
      <c t="s" r="A32" s="4">
        <v>685</v>
      </c>
      <c t="n" r="B32" s="6">
        <v>5485</v>
      </c>
      <c t="n" r="C32" s="6">
        <v>5494</v>
      </c>
    </row>
    <row r="33" spans="1:4">
      <c t="s" r="A33" s="4">
        <v>686</v>
      </c>
      <c t="n" r="B33" s="6">
        <v>1513</v>
      </c>
      <c t="n" r="C33" s="6">
        <v>861</v>
      </c>
    </row>
    <row r="34" spans="1:4">
      <c t="s" r="A34" s="4">
        <v>687</v>
      </c>
      <c t="n" r="B34" s="6">
        <v>0</v>
      </c>
      <c t="n" r="C34" s="6">
        <v>5653</v>
      </c>
    </row>
    <row r="35" spans="1:4">
      <c t="s" r="A35" s="4">
        <v>110</v>
      </c>
      <c t="n" r="B35" s="6">
        <v>1159</v>
      </c>
      <c t="n" r="C35" s="6">
        <v>1009</v>
      </c>
    </row>
    <row r="36" spans="1:4">
      <c t="s" r="A36" s="4">
        <v>688</v>
      </c>
      <c t="n" r="B36" s="6">
        <v>25457</v>
      </c>
      <c t="n" r="C36" s="6">
        <v>30904</v>
      </c>
    </row>
    <row r="37" spans="1:4">
      <c t="s" r="A37" s="4">
        <v>689</v>
      </c>
      <c t="n" r="B37" s="6">
        <v>-5485</v>
      </c>
      <c t="n" r="C37" s="6">
        <v>-9551</v>
      </c>
    </row>
    <row r="38" spans="1:4">
      <c t="s" r="A38" s="4">
        <v>681</v>
      </c>
      <c t="n" r="B38" s="6">
        <v>-18755</v>
      </c>
      <c t="n" r="C38" s="6">
        <v>-20462</v>
      </c>
    </row>
    <row r="39" spans="1:4">
      <c t="s" r="A39" s="4">
        <v>690</v>
      </c>
      <c t="n" r="B39" s="6">
        <v>1217</v>
      </c>
      <c t="n" r="C39" s="6">
        <v>891</v>
      </c>
    </row>
    <row r="40" spans="1:4">
      <c t="s" r="A40" s="4">
        <v>691</v>
      </c>
      <c t="n" r="B40" s="6">
        <v>6747</v>
      </c>
      <c t="n" r="C40" s="6">
        <v>4008</v>
      </c>
    </row>
    <row r="41" spans="1:4">
      <c t="s" r="A41" s="3">
        <v>692</v>
      </c>
    </row>
    <row r="42" spans="1:4">
      <c t="s" r="A42" s="4">
        <v>693</v>
      </c>
      <c t="n" r="B42" s="6">
        <v>3001</v>
      </c>
      <c t="n" r="C42" s="6">
        <v>2836</v>
      </c>
    </row>
    <row r="43" spans="1:4">
      <c t="s" r="A43" s="4">
        <v>453</v>
      </c>
      <c t="n" r="B43" s="6">
        <v>2479</v>
      </c>
      <c t="n" r="C43" s="6">
        <v>2374</v>
      </c>
    </row>
    <row r="44" spans="1:4">
      <c t="s" r="A44" s="4">
        <v>679</v>
      </c>
      <c t="n" r="B44" s="6">
        <v>5480</v>
      </c>
      <c t="n" r="C44" s="6">
        <v>5210</v>
      </c>
    </row>
    <row r="45" spans="1:4">
      <c t="s" r="A45" s="4">
        <v>681</v>
      </c>
      <c t="n" r="B45" s="6">
        <v>-5480</v>
      </c>
      <c t="n" r="C45" s="6">
        <v>-5210</v>
      </c>
    </row>
    <row r="46" spans="1:4">
      <c t="s" r="A46" s="4">
        <v>682</v>
      </c>
      <c t="n" r="B46" s="6">
        <v>0</v>
      </c>
      <c t="n" r="C46" s="6">
        <v>0</v>
      </c>
    </row>
    <row r="47" spans="1:4">
      <c t="s" r="A47" s="4">
        <v>694</v>
      </c>
      <c t="n" r="B47" s="6">
        <v>40197</v>
      </c>
      <c t="n" r="C47" s="6">
        <v>36927</v>
      </c>
    </row>
    <row r="48" spans="1:4">
      <c t="s" r="A48" s="4">
        <v>101</v>
      </c>
      <c t="n" r="B48" s="6">
        <v>8366</v>
      </c>
      <c t="n" r="C48" s="6">
        <v>7039</v>
      </c>
    </row>
    <row r="49" spans="1:4">
      <c t="s" r="A49" s="4">
        <v>695</v>
      </c>
      <c t="n" r="B49" s="6">
        <v>48563</v>
      </c>
      <c t="n" r="C49" s="6">
        <v>43966</v>
      </c>
    </row>
    <row r="50" spans="1:4">
      <c t="s" r="A50" s="4">
        <v>681</v>
      </c>
      <c t="n" r="B50" s="6">
        <v>-18755</v>
      </c>
      <c t="n" r="C50" s="6">
        <v>-20462</v>
      </c>
    </row>
    <row r="51" spans="1:4">
      <c t="s" r="A51" s="4">
        <v>690</v>
      </c>
      <c t="n" r="B51" s="6">
        <v>29808</v>
      </c>
      <c t="n" r="C51" s="6">
        <v>23504</v>
      </c>
    </row>
    <row r="52" spans="1:4">
      <c t="s" r="A52" s="4">
        <v>696</v>
      </c>
      <c t="n" r="B52" s="6">
        <v>29808</v>
      </c>
      <c t="n" r="C52" s="6">
        <v>23504</v>
      </c>
    </row>
    <row r="53" spans="1:4">
      <c t="s" r="A53" s="4">
        <v>697</v>
      </c>
      <c t="n" r="B53" s="6">
        <v>-23061</v>
      </c>
      <c t="n" r="C53" s="6">
        <v>-19496</v>
      </c>
    </row>
    <row r="54" spans="1:4">
      <c t="s" r="A54" s="3">
        <v>698</v>
      </c>
    </row>
    <row r="55" spans="1:4">
      <c t="s" r="A55" s="4">
        <v>699</v>
      </c>
      <c t="n" r="B55" s="6">
        <v>7706</v>
      </c>
      <c t="n" r="C55" s="6">
        <v>5524</v>
      </c>
      <c t="n" r="D55" s="7">
        <v>4611</v>
      </c>
    </row>
    <row r="56" spans="1:4">
      <c t="s" r="A56" s="3">
        <v>700</v>
      </c>
    </row>
    <row r="57" spans="1:4">
      <c t="s" r="A57" s="4">
        <v>701</v>
      </c>
      <c t="n" r="B57" s="6">
        <v>4690</v>
      </c>
      <c t="n" r="C57" s="6">
        <v>3837</v>
      </c>
      <c t="n" r="D57" s="6">
        <v>3504</v>
      </c>
    </row>
    <row r="58" spans="1:4">
      <c t="s" r="A58" s="4">
        <v>702</v>
      </c>
      <c t="n" r="B58" s="6">
        <v>410</v>
      </c>
      <c t="n" r="C58" s="6">
        <v>0</v>
      </c>
      <c t="n" r="D58" s="6">
        <v>0</v>
      </c>
    </row>
    <row r="59" spans="1:4">
      <c t="s" r="A59" s="4">
        <v>703</v>
      </c>
      <c t="n" r="B59" s="6">
        <v>1782</v>
      </c>
      <c t="n" r="C59" s="6">
        <v>1664</v>
      </c>
      <c t="n" r="D59" s="6">
        <v>1140</v>
      </c>
    </row>
    <row r="60" spans="1:4">
      <c t="s" r="A60" s="4">
        <v>704</v>
      </c>
      <c t="n" r="B60" s="6">
        <v>904</v>
      </c>
      <c t="n" r="C60" s="6">
        <v>811</v>
      </c>
      <c t="n" r="D60" s="6">
        <v>807</v>
      </c>
    </row>
    <row r="61" spans="1:4">
      <c t="s" r="A61" s="4">
        <v>705</v>
      </c>
      <c t="n" r="B61" s="6">
        <v>0</v>
      </c>
      <c t="n" r="C61" s="6">
        <v>0</v>
      </c>
      <c t="n" r="D61" s="6">
        <v>0</v>
      </c>
    </row>
    <row r="62" spans="1:4">
      <c t="s" r="A62" s="4">
        <v>593</v>
      </c>
      <c t="n" r="B62" s="6">
        <v>5978</v>
      </c>
      <c t="n" r="C62" s="6">
        <v>4690</v>
      </c>
      <c t="n" r="D62" s="6">
        <v>3837</v>
      </c>
    </row>
    <row r="63" spans="1:4">
      <c t="s" r="A63" s="4">
        <v>706</v>
      </c>
      <c t="n" r="B63" s="6">
        <v>3886</v>
      </c>
      <c t="n" r="C63" s="6">
        <v>3048</v>
      </c>
    </row>
    <row r="64" spans="1:4">
      <c t="s" r="A64" s="4">
        <v>707</v>
      </c>
      <c t="n" r="B64" s="6">
        <v>136</v>
      </c>
      <c t="n" r="D64" s="7">
        <v>-157</v>
      </c>
    </row>
    <row r="65" spans="1:4">
      <c t="s" r="A65" s="4">
        <v>708</v>
      </c>
      <c t="n" r="B65" s="6">
        <v>529</v>
      </c>
      <c t="n" r="C65" s="6">
        <v>393</v>
      </c>
    </row>
    <row r="66" spans="1:4">
      <c t="s" r="A66" s="4">
        <v>709</v>
      </c>
    </row>
    <row r="67" spans="1:4">
      <c t="s" r="A67" s="3">
        <v>698</v>
      </c>
    </row>
    <row r="68" spans="1:4">
      <c t="s" r="A68" s="4">
        <v>710</v>
      </c>
      <c t="n" r="C68" s="6">
        <v>5653</v>
      </c>
    </row>
    <row r="69" spans="1:4">
      <c t="s" r="A69" s="4">
        <v>711</v>
      </c>
      <c t="n" r="C69" s="6">
        <v>14385</v>
      </c>
    </row>
    <row r="70" spans="1:4">
      <c t="s" r="A70" s="4">
        <v>712</v>
      </c>
    </row>
    <row r="71" spans="1:4">
      <c t="s" r="A71" s="3">
        <v>698</v>
      </c>
    </row>
    <row r="72" spans="1:4">
      <c t="s" r="A72" s="4">
        <v>713</v>
      </c>
      <c t="n" r="B72" s="6">
        <v>21408</v>
      </c>
    </row>
    <row r="73" spans="1:4">
      <c t="s" r="A73" s="4">
        <v>710</v>
      </c>
      <c t="n" r="B73" s="7">
        <v>5485</v>
      </c>
      <c t="n" r="C73" s="7">
        <v>549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14</v>
      </c>
      <c t="s" r="B1" s="2">
        <v>715</v>
      </c>
      <c t="s" r="J1" s="2">
        <v>1</v>
      </c>
    </row>
    <row r="2" spans="1:12">
      <c t="s" r="B2" s="2">
        <v>2</v>
      </c>
      <c t="s" r="C2" s="2">
        <v>716</v>
      </c>
      <c t="s" r="D2" s="2">
        <v>4</v>
      </c>
      <c t="s" r="E2" s="2">
        <v>717</v>
      </c>
      <c t="s" r="F2" s="2">
        <v>30</v>
      </c>
      <c t="s" r="G2" s="2">
        <v>718</v>
      </c>
      <c t="s" r="H2" s="2">
        <v>719</v>
      </c>
      <c t="s" r="I2" s="2">
        <v>720</v>
      </c>
      <c t="s" r="J2" s="2">
        <v>2</v>
      </c>
      <c t="s" r="K2" s="2">
        <v>30</v>
      </c>
      <c t="s" r="L2" s="2">
        <v>31</v>
      </c>
    </row>
    <row r="3" spans="1:12">
      <c t="s" r="A3" s="3">
        <v>721</v>
      </c>
    </row>
    <row r="4" spans="1:12">
      <c t="s" r="A4" s="4">
        <v>42</v>
      </c>
      <c t="n" r="B4" s="7">
        <v>2579</v>
      </c>
      <c t="n" r="C4" s="7">
        <v>39403</v>
      </c>
      <c t="n" r="D4" s="7">
        <v>77809</v>
      </c>
      <c t="n" r="E4" s="7">
        <v>8433</v>
      </c>
      <c t="n" r="F4" s="7">
        <v>-1979</v>
      </c>
      <c t="n" r="G4" s="7">
        <v>34958</v>
      </c>
      <c t="n" r="H4" s="7">
        <v>73863</v>
      </c>
      <c t="n" r="I4" s="7">
        <v>4188</v>
      </c>
      <c t="n" r="J4" s="7">
        <v>128224</v>
      </c>
      <c t="n" r="K4" s="7">
        <v>111030</v>
      </c>
      <c t="n" r="L4" s="7">
        <v>97330</v>
      </c>
    </row>
    <row r="5" spans="1:12">
      <c t="s" r="A5" s="4">
        <v>722</v>
      </c>
      <c t="n" r="J5" s="6">
        <v>-51</v>
      </c>
      <c t="n" r="K5" s="6">
        <v>338</v>
      </c>
      <c t="n" r="L5" s="6">
        <v>0</v>
      </c>
    </row>
    <row r="6" spans="1:12">
      <c t="s" r="A6" s="4">
        <v>44</v>
      </c>
      <c t="n" r="B6" s="7">
        <v>2486</v>
      </c>
      <c t="n" r="C6" s="7">
        <v>39447</v>
      </c>
      <c t="n" r="D6" s="7">
        <v>77924</v>
      </c>
      <c t="n" r="E6" s="7">
        <v>8419</v>
      </c>
      <c t="n" r="F6" s="7">
        <v>-2195</v>
      </c>
      <c t="n" r="G6" s="7">
        <v>34836</v>
      </c>
      <c t="n" r="H6" s="7">
        <v>73863</v>
      </c>
      <c t="n" r="I6" s="7">
        <v>4188</v>
      </c>
      <c t="n" r="J6" s="7">
        <v>128275</v>
      </c>
      <c t="n" r="K6" s="7">
        <v>110692</v>
      </c>
      <c t="n" r="L6" s="7">
        <v>97330</v>
      </c>
    </row>
    <row r="7" spans="1:12">
      <c t="s" r="A7" s="3">
        <v>723</v>
      </c>
    </row>
    <row r="8" spans="1:12">
      <c t="s" r="A8" s="4">
        <v>49</v>
      </c>
      <c t="n" r="J8" s="6">
        <v>43105</v>
      </c>
      <c t="n" r="K8" s="6">
        <v>44281</v>
      </c>
      <c t="n" r="L8" s="6">
        <v>46282</v>
      </c>
    </row>
    <row r="9" spans="1:12">
      <c t="s" r="A9" s="3">
        <v>724</v>
      </c>
    </row>
    <row r="10" spans="1:12">
      <c t="s" r="A10" s="4">
        <v>725</v>
      </c>
      <c t="n" r="J10" s="6">
        <v>1149</v>
      </c>
      <c t="n" r="K10" s="6">
        <v>1160</v>
      </c>
      <c t="n" r="L10" s="6">
        <v>1248</v>
      </c>
    </row>
    <row r="11" spans="1:12">
      <c t="s" r="A11" s="4">
        <v>50</v>
      </c>
      <c t="n" r="J11" s="6">
        <v>44254</v>
      </c>
      <c t="n" r="K11" s="6">
        <v>45441</v>
      </c>
      <c t="n" r="L11" s="6">
        <v>47530</v>
      </c>
    </row>
    <row r="12" spans="1:12">
      <c t="s" r="A12" s="4">
        <v>46</v>
      </c>
      <c t="n" r="B12" s="8">
        <v>0.06</v>
      </c>
      <c t="n" r="C12" s="8">
        <v>0.92</v>
      </c>
      <c t="n" r="D12" s="8">
        <v>1.8</v>
      </c>
      <c t="n" r="E12" s="8">
        <v>0.19</v>
      </c>
      <c t="n" r="F12" s="8">
        <v>-0.05</v>
      </c>
      <c t="n" r="G12" s="8">
        <v>0.8</v>
      </c>
      <c t="n" r="H12" s="8">
        <v>1.65</v>
      </c>
      <c t="n" r="I12" s="8">
        <v>0.09</v>
      </c>
      <c t="n" r="J12" s="8">
        <v>2.98</v>
      </c>
      <c t="n" r="K12" s="8">
        <v>2.5</v>
      </c>
      <c t="n" r="L12" s="8">
        <v>2.1</v>
      </c>
    </row>
    <row r="13" spans="1:12">
      <c t="s" r="A13" s="4">
        <v>47</v>
      </c>
      <c t="n" r="B13" s="8">
        <v>0.06</v>
      </c>
      <c t="n" r="C13" s="8">
        <v>0.9</v>
      </c>
      <c t="n" r="D13" s="8">
        <v>1.75</v>
      </c>
      <c t="n" r="E13" s="8">
        <v>0.19</v>
      </c>
      <c t="n" r="F13" s="8">
        <v>-0.05</v>
      </c>
      <c t="n" r="G13" s="8">
        <v>0.78</v>
      </c>
      <c t="n" r="H13" s="8">
        <v>1.61</v>
      </c>
      <c t="n" r="I13" s="8">
        <v>0.09</v>
      </c>
      <c t="n" r="J13" s="8">
        <v>2.9</v>
      </c>
      <c t="n" r="K13" s="8">
        <v>2.44</v>
      </c>
      <c t="n" r="L13" s="8">
        <v>2.05</v>
      </c>
    </row>
    <row r="14" spans="1:12">
      <c t="s" r="A14" s="4">
        <v>726</v>
      </c>
      <c t="n" r="J14" s="6">
        <v>0</v>
      </c>
      <c t="n" r="K14" s="6">
        <v>169</v>
      </c>
      <c t="n" r="L14" s="6">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727</v>
      </c>
      <c t="s" r="B1" s="2">
        <v>1</v>
      </c>
    </row>
    <row r="2" spans="1:4">
      <c t="s" r="B2" s="2">
        <v>2</v>
      </c>
      <c t="s" r="C2" s="2">
        <v>30</v>
      </c>
      <c t="s" r="D2" s="2">
        <v>31</v>
      </c>
    </row>
    <row r="3" spans="1:4">
      <c t="s" r="A3" s="3">
        <v>190</v>
      </c>
    </row>
    <row r="4" spans="1:4">
      <c t="s" r="A4" s="4">
        <v>728</v>
      </c>
      <c t="n" r="B4" s="7">
        <v>60129</v>
      </c>
      <c t="n" r="C4" s="7">
        <v>60214</v>
      </c>
      <c t="n" r="D4" s="7">
        <v>58188</v>
      </c>
    </row>
    <row r="5" spans="1:4">
      <c t="s" r="A5" s="3">
        <v>729</v>
      </c>
    </row>
    <row r="6" spans="1:4">
      <c t="n" r="A6" s="6">
        <v>2016</v>
      </c>
      <c t="n" r="B6" s="6">
        <v>41045</v>
      </c>
    </row>
    <row r="7" spans="1:4">
      <c t="n" r="A7" s="6">
        <v>2017</v>
      </c>
      <c t="n" r="B7" s="6">
        <v>37961</v>
      </c>
    </row>
    <row r="8" spans="1:4">
      <c t="n" r="A8" s="6">
        <v>2018</v>
      </c>
      <c t="n" r="B8" s="6">
        <v>30007</v>
      </c>
    </row>
    <row r="9" spans="1:4">
      <c t="n" r="A9" s="6">
        <v>2019</v>
      </c>
      <c t="n" r="B9" s="6">
        <v>23278</v>
      </c>
    </row>
    <row r="10" spans="1:4">
      <c t="n" r="A10" s="6">
        <v>2020</v>
      </c>
      <c t="n" r="B10" s="6">
        <v>17036</v>
      </c>
    </row>
    <row r="11" spans="1:4">
      <c t="s" r="A11" s="4">
        <v>730</v>
      </c>
      <c t="n" r="B11" s="7">
        <v>203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s>
  <sheetData>
    <row r="1" spans="1:4">
      <c t="s" r="A1" s="1">
        <v>731</v>
      </c>
      <c t="s" r="B1" s="2">
        <v>1</v>
      </c>
    </row>
    <row r="2" spans="1:4">
      <c t="s" r="B2" s="2">
        <v>341</v>
      </c>
      <c t="s" r="C2" s="2">
        <v>342</v>
      </c>
      <c t="s" r="D2" s="2">
        <v>343</v>
      </c>
    </row>
    <row r="3" spans="1:4">
      <c t="s" r="A3" s="4">
        <v>732</v>
      </c>
    </row>
    <row r="4" spans="1:4">
      <c t="s" r="A4" s="3">
        <v>733</v>
      </c>
    </row>
    <row r="5" spans="1:4">
      <c t="s" r="A5" s="4">
        <v>734</v>
      </c>
      <c t="s" r="B5" s="4">
        <v>479</v>
      </c>
    </row>
    <row r="6" spans="1:4">
      <c t="s" r="A6" s="4">
        <v>735</v>
      </c>
      <c t="n" r="B6" s="7">
        <v>1121000</v>
      </c>
    </row>
    <row r="7" spans="1:4">
      <c t="s" r="A7" s="4">
        <v>736</v>
      </c>
      <c t="n" r="B7" s="6">
        <v>54800</v>
      </c>
    </row>
    <row r="8" spans="1:4">
      <c t="s" r="A8" s="4">
        <v>737</v>
      </c>
      <c t="n" r="B8" s="7">
        <v>85625</v>
      </c>
    </row>
    <row r="9" spans="1:4">
      <c t="s" r="A9" s="4">
        <v>738</v>
      </c>
      <c t="n" r="B9" s="6">
        <v>1016000</v>
      </c>
      <c t="n" r="C9" s="7">
        <v>989000</v>
      </c>
      <c t="n" r="D9" s="7">
        <v>950000</v>
      </c>
    </row>
    <row r="10" spans="1:4">
      <c t="s" r="A10" s="4">
        <v>739</v>
      </c>
    </row>
    <row r="11" spans="1:4">
      <c t="s" r="A11" s="3">
        <v>733</v>
      </c>
    </row>
    <row r="12" spans="1:4">
      <c t="s" r="A12" s="4">
        <v>738</v>
      </c>
      <c t="n" r="B12" s="7">
        <v>0</v>
      </c>
      <c t="n" r="C12" s="7">
        <v>64000</v>
      </c>
      <c t="n" r="D12" s="7">
        <v>178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0</v>
      </c>
      <c t="s" r="B1" s="2">
        <v>1</v>
      </c>
    </row>
    <row r="2" spans="1:4">
      <c t="s" r="B2" s="2">
        <v>2</v>
      </c>
      <c t="s" r="C2" s="2">
        <v>30</v>
      </c>
      <c t="s" r="D2" s="2">
        <v>31</v>
      </c>
    </row>
    <row r="3" spans="1:4">
      <c t="s" r="A3" s="3">
        <v>741</v>
      </c>
    </row>
    <row r="4" spans="1:4">
      <c t="s" r="A4" s="4">
        <v>742</v>
      </c>
      <c t="s" r="B4" s="4">
        <v>743</v>
      </c>
    </row>
    <row r="5" spans="1:4">
      <c t="s" r="A5" s="4">
        <v>744</v>
      </c>
      <c t="n" r="B5" s="7">
        <v>218</v>
      </c>
      <c t="n" r="C5" s="7">
        <v>233</v>
      </c>
      <c t="n" r="D5" s="7">
        <v>36</v>
      </c>
    </row>
    <row r="6" spans="1:4">
      <c t="s" r="A6" s="4">
        <v>745</v>
      </c>
    </row>
    <row r="7" spans="1:4">
      <c t="s" r="A7" s="3">
        <v>746</v>
      </c>
    </row>
    <row r="8" spans="1:4">
      <c t="s" r="A8" s="4">
        <v>747</v>
      </c>
      <c t="s" r="B8" s="4">
        <v>748</v>
      </c>
    </row>
    <row r="9" spans="1:4">
      <c t="s" r="A9" s="4">
        <v>749</v>
      </c>
      <c t="s" r="B9" s="4">
        <v>743</v>
      </c>
    </row>
    <row r="10" spans="1:4">
      <c t="s" r="A10" s="4">
        <v>750</v>
      </c>
      <c t="s" r="B10" s="4">
        <v>751</v>
      </c>
    </row>
    <row r="11" spans="1:4">
      <c t="s" r="A11" s="4">
        <v>752</v>
      </c>
      <c t="s" r="B11" s="4">
        <v>479</v>
      </c>
    </row>
    <row r="12" spans="1:4">
      <c t="s" r="A12" s="4">
        <v>753</v>
      </c>
      <c t="s" r="B12" s="4">
        <v>754</v>
      </c>
    </row>
    <row r="13" spans="1:4">
      <c t="s" r="A13" s="4">
        <v>755</v>
      </c>
      <c t="s" r="B13" s="4">
        <v>756</v>
      </c>
    </row>
    <row r="14" spans="1:4">
      <c t="s" r="A14" s="4">
        <v>757</v>
      </c>
      <c t="n" r="B14" s="7">
        <v>5583</v>
      </c>
      <c t="n" r="C14" s="7">
        <v>5235</v>
      </c>
      <c t="n" r="D14" s="7">
        <v>48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58</v>
      </c>
      <c t="s" r="B1" s="2">
        <v>715</v>
      </c>
      <c t="s" r="J1" s="2">
        <v>1</v>
      </c>
    </row>
    <row r="2" spans="1:12">
      <c t="s" r="B2" s="2">
        <v>2</v>
      </c>
      <c t="s" r="C2" s="2">
        <v>716</v>
      </c>
      <c t="s" r="D2" s="2">
        <v>4</v>
      </c>
      <c t="s" r="E2" s="2">
        <v>717</v>
      </c>
      <c t="s" r="F2" s="2">
        <v>30</v>
      </c>
      <c t="s" r="G2" s="2">
        <v>718</v>
      </c>
      <c t="s" r="H2" s="2">
        <v>719</v>
      </c>
      <c t="s" r="I2" s="2">
        <v>720</v>
      </c>
      <c t="s" r="J2" s="2">
        <v>2</v>
      </c>
      <c t="s" r="K2" s="2">
        <v>30</v>
      </c>
      <c t="s" r="L2" s="2">
        <v>31</v>
      </c>
    </row>
    <row r="3" spans="1:12">
      <c t="s" r="A3" s="3">
        <v>759</v>
      </c>
    </row>
    <row r="4" spans="1:12">
      <c t="s" r="A4" s="4">
        <v>32</v>
      </c>
      <c t="n" r="B4" s="7">
        <v>415075</v>
      </c>
      <c t="n" r="C4" s="7">
        <v>645779</v>
      </c>
      <c t="n" r="D4" s="7">
        <v>851855</v>
      </c>
      <c t="n" r="E4" s="7">
        <v>450430</v>
      </c>
      <c t="n" r="F4" s="7">
        <v>376442</v>
      </c>
      <c t="n" r="G4" s="7">
        <v>615536</v>
      </c>
      <c t="n" r="H4" s="7">
        <v>848240</v>
      </c>
      <c t="n" r="I4" s="7">
        <v>406344</v>
      </c>
      <c t="n" r="J4" s="7">
        <v>2363139</v>
      </c>
      <c t="n" r="K4" s="7">
        <v>2246562</v>
      </c>
      <c t="n" r="L4" s="7">
        <v>2079700</v>
      </c>
    </row>
    <row r="5" spans="1:12">
      <c t="s" r="A5" s="4">
        <v>34</v>
      </c>
      <c t="n" r="B5" s="6">
        <v>118295</v>
      </c>
      <c t="n" r="C5" s="6">
        <v>184288</v>
      </c>
      <c t="n" r="D5" s="6">
        <v>248260</v>
      </c>
      <c t="n" r="E5" s="6">
        <v>124801</v>
      </c>
      <c t="n" r="F5" s="6">
        <v>106020</v>
      </c>
      <c t="n" r="G5" s="6">
        <v>176244</v>
      </c>
      <c t="n" r="H5" s="6">
        <v>246976</v>
      </c>
      <c t="n" r="I5" s="6">
        <v>114100</v>
      </c>
      <c t="n" r="J5" s="6">
        <v>675644</v>
      </c>
      <c t="n" r="K5" s="6">
        <v>643340</v>
      </c>
      <c t="n" r="L5" s="6">
        <v>591277</v>
      </c>
    </row>
    <row r="6" spans="1:12">
      <c t="s" r="A6" s="4">
        <v>760</v>
      </c>
      <c t="n" r="B6" s="6">
        <v>2579</v>
      </c>
      <c t="n" r="C6" s="6">
        <v>39403</v>
      </c>
      <c t="n" r="D6" s="6">
        <v>77809</v>
      </c>
      <c t="n" r="E6" s="6">
        <v>8433</v>
      </c>
      <c t="n" r="F6" s="6">
        <v>-1979</v>
      </c>
      <c t="n" r="G6" s="6">
        <v>34958</v>
      </c>
      <c t="n" r="H6" s="6">
        <v>73863</v>
      </c>
      <c t="n" r="I6" s="6">
        <v>4188</v>
      </c>
      <c t="n" r="J6" s="6">
        <v>128224</v>
      </c>
      <c t="n" r="K6" s="6">
        <v>111030</v>
      </c>
      <c t="n" r="L6" s="6">
        <v>97330</v>
      </c>
    </row>
    <row r="7" spans="1:12">
      <c t="s" r="A7" s="4">
        <v>761</v>
      </c>
      <c t="n" r="B7" s="7">
        <v>2486</v>
      </c>
      <c t="n" r="C7" s="7">
        <v>39447</v>
      </c>
      <c t="n" r="D7" s="7">
        <v>77924</v>
      </c>
      <c t="n" r="E7" s="7">
        <v>8419</v>
      </c>
      <c t="n" r="F7" s="7">
        <v>-2195</v>
      </c>
      <c t="n" r="G7" s="7">
        <v>34836</v>
      </c>
      <c t="n" r="H7" s="7">
        <v>73863</v>
      </c>
      <c t="n" r="I7" s="7">
        <v>4188</v>
      </c>
      <c t="n" r="J7" s="7">
        <v>128275</v>
      </c>
      <c t="n" r="K7" s="7">
        <v>110692</v>
      </c>
      <c t="n" r="L7" s="7">
        <v>97330</v>
      </c>
    </row>
    <row r="8" spans="1:12">
      <c t="s" r="A8" s="3">
        <v>762</v>
      </c>
    </row>
    <row r="9" spans="1:12">
      <c t="s" r="A9" s="4">
        <v>46</v>
      </c>
      <c t="n" r="B9" s="8">
        <v>0.06</v>
      </c>
      <c t="n" r="C9" s="8">
        <v>0.92</v>
      </c>
      <c t="n" r="D9" s="8">
        <v>1.8</v>
      </c>
      <c t="n" r="E9" s="8">
        <v>0.19</v>
      </c>
      <c t="n" r="F9" s="8">
        <v>-0.05</v>
      </c>
      <c t="n" r="G9" s="8">
        <v>0.8</v>
      </c>
      <c t="n" r="H9" s="8">
        <v>1.65</v>
      </c>
      <c t="n" r="I9" s="8">
        <v>0.09</v>
      </c>
      <c t="n" r="J9" s="8">
        <v>2.98</v>
      </c>
      <c t="n" r="K9" s="8">
        <v>2.5</v>
      </c>
      <c t="n" r="L9" s="8">
        <v>2.1</v>
      </c>
    </row>
    <row r="10" spans="1:12">
      <c t="s" r="A10" s="4">
        <v>47</v>
      </c>
      <c t="n" r="B10" s="8">
        <v>0.06</v>
      </c>
      <c t="n" r="C10" s="8">
        <v>0.9</v>
      </c>
      <c t="n" r="D10" s="8">
        <v>1.75</v>
      </c>
      <c t="n" r="E10" s="8">
        <v>0.19</v>
      </c>
      <c t="n" r="F10" s="8">
        <v>-0.05</v>
      </c>
      <c t="n" r="G10" s="8">
        <v>0.78</v>
      </c>
      <c t="n" r="H10" s="8">
        <v>1.61</v>
      </c>
      <c t="n" r="I10" s="8">
        <v>0.09</v>
      </c>
      <c t="n" r="J10" s="8">
        <v>2.9</v>
      </c>
      <c t="n" r="K10" s="8">
        <v>2.44</v>
      </c>
      <c t="n" r="L10" s="8">
        <v>2.0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93</v>
      </c>
      <c t="s" r="B1" s="2">
        <v>2</v>
      </c>
      <c t="s" r="C1" s="2">
        <v>30</v>
      </c>
    </row>
    <row r="2" spans="1:3">
      <c t="s" r="A2" s="3">
        <v>86</v>
      </c>
    </row>
    <row r="3" spans="1:3">
      <c t="s" r="A3" s="4">
        <v>94</v>
      </c>
      <c t="n" r="B3" s="9">
        <v>0.001</v>
      </c>
      <c t="n" r="C3" s="9">
        <v>0.001</v>
      </c>
    </row>
    <row r="4" spans="1:3">
      <c t="s" r="A4" s="4">
        <v>95</v>
      </c>
      <c t="n" r="B4" s="6">
        <v>100000000</v>
      </c>
      <c t="n" r="C4" s="6">
        <v>100000000</v>
      </c>
    </row>
    <row r="5" spans="1:3">
      <c t="s" r="A5" s="4">
        <v>96</v>
      </c>
      <c t="n" r="B5" s="6">
        <v>42711016</v>
      </c>
      <c t="n" r="C5" s="6">
        <v>43511093</v>
      </c>
    </row>
    <row r="6" spans="1:3">
      <c t="s" r="A6" s="4">
        <v>97</v>
      </c>
      <c t="n" r="B6" s="6">
        <v>42711016</v>
      </c>
      <c t="n" r="C6" s="6">
        <v>435110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v>
      </c>
      <c t="s" r="B1" s="2">
        <v>1</v>
      </c>
    </row>
    <row r="2" spans="1:4">
      <c t="s" r="B2" s="2">
        <v>2</v>
      </c>
      <c t="s" r="C2" s="2">
        <v>30</v>
      </c>
      <c t="s" r="D2" s="2">
        <v>31</v>
      </c>
    </row>
    <row r="3" spans="1:4">
      <c t="s" r="A3" s="3">
        <v>99</v>
      </c>
    </row>
    <row r="4" spans="1:4">
      <c t="s" r="A4" s="4">
        <v>42</v>
      </c>
      <c t="n" r="B4" s="7">
        <v>128224</v>
      </c>
      <c t="n" r="C4" s="7">
        <v>111030</v>
      </c>
      <c t="n" r="D4" s="7">
        <v>97330</v>
      </c>
    </row>
    <row r="5" spans="1:4">
      <c t="s" r="A5" s="3">
        <v>100</v>
      </c>
    </row>
    <row r="6" spans="1:4">
      <c t="s" r="A6" s="4">
        <v>101</v>
      </c>
      <c t="n" r="B6" s="6">
        <v>16373</v>
      </c>
      <c t="n" r="C6" s="6">
        <v>14495</v>
      </c>
      <c t="n" r="D6" s="6">
        <v>13359</v>
      </c>
    </row>
    <row r="7" spans="1:4">
      <c t="s" r="A7" s="4">
        <v>102</v>
      </c>
      <c t="n" r="B7" s="6">
        <v>1015</v>
      </c>
      <c t="n" r="C7" s="6">
        <v>1387</v>
      </c>
      <c t="n" r="D7" s="6">
        <v>1237</v>
      </c>
    </row>
    <row r="8" spans="1:4">
      <c t="s" r="A8" s="4">
        <v>103</v>
      </c>
      <c t="n" r="B8" s="6">
        <v>9543</v>
      </c>
      <c t="n" r="C8" s="6">
        <v>9065</v>
      </c>
      <c t="n" r="D8" s="6">
        <v>8150</v>
      </c>
    </row>
    <row r="9" spans="1:4">
      <c t="s" r="A9" s="4">
        <v>104</v>
      </c>
      <c t="n" r="B9" s="6">
        <v>-7706</v>
      </c>
      <c t="n" r="C9" s="6">
        <v>-5524</v>
      </c>
      <c t="n" r="D9" s="6">
        <v>-4611</v>
      </c>
    </row>
    <row r="10" spans="1:4">
      <c t="s" r="A10" s="4">
        <v>105</v>
      </c>
      <c t="n" r="B10" s="6">
        <v>197</v>
      </c>
      <c t="n" r="C10" s="6">
        <v>-539</v>
      </c>
      <c t="n" r="D10" s="6">
        <v>-930</v>
      </c>
    </row>
    <row r="11" spans="1:4">
      <c t="s" r="A11" s="4">
        <v>106</v>
      </c>
      <c t="n" r="B11" s="6">
        <v>576</v>
      </c>
      <c t="n" r="C11" s="6">
        <v>-687</v>
      </c>
      <c t="n" r="D11" s="6">
        <v>-416</v>
      </c>
    </row>
    <row r="12" spans="1:4">
      <c t="s" r="A12" s="4">
        <v>107</v>
      </c>
      <c t="n" r="B12" s="6">
        <v>4198</v>
      </c>
      <c t="n" r="C12" s="6">
        <v>6986</v>
      </c>
      <c t="n" r="D12" s="6">
        <v>4679</v>
      </c>
    </row>
    <row r="13" spans="1:4">
      <c t="s" r="A13" s="4">
        <v>108</v>
      </c>
      <c t="n" r="B13" s="6">
        <v>230</v>
      </c>
      <c t="n" r="C13" s="6">
        <v>179</v>
      </c>
      <c t="n" r="D13" s="6">
        <v>97</v>
      </c>
    </row>
    <row r="14" spans="1:4">
      <c t="s" r="A14" s="4">
        <v>41</v>
      </c>
      <c t="n" r="B14" s="6">
        <v>-211</v>
      </c>
      <c t="n" r="C14" s="6">
        <v>-204</v>
      </c>
      <c t="n" r="D14" s="6">
        <v>-182</v>
      </c>
    </row>
    <row r="15" spans="1:4">
      <c t="s" r="A15" s="4">
        <v>109</v>
      </c>
      <c t="n" r="B15" s="6">
        <v>774</v>
      </c>
      <c t="n" r="C15" s="6">
        <v>277</v>
      </c>
      <c t="n" r="D15" s="6">
        <v>220</v>
      </c>
    </row>
    <row r="16" spans="1:4">
      <c t="s" r="A16" s="4">
        <v>110</v>
      </c>
      <c t="n" r="B16" s="6">
        <v>-369</v>
      </c>
      <c t="n" r="C16" s="6">
        <v>206</v>
      </c>
      <c t="n" r="D16" s="6">
        <v>108</v>
      </c>
    </row>
    <row r="17" spans="1:4">
      <c t="s" r="A17" s="3">
        <v>111</v>
      </c>
    </row>
    <row r="18" spans="1:4">
      <c t="s" r="A18" s="4">
        <v>112</v>
      </c>
      <c t="n" r="B18" s="6">
        <v>-16656</v>
      </c>
      <c t="n" r="C18" s="6">
        <v>-12751</v>
      </c>
      <c t="n" r="D18" s="6">
        <v>-10085</v>
      </c>
    </row>
    <row r="19" spans="1:4">
      <c t="s" r="A19" s="4">
        <v>113</v>
      </c>
      <c t="n" r="B19" s="6">
        <v>-10848</v>
      </c>
      <c t="n" r="C19" s="6">
        <v>-30409</v>
      </c>
      <c t="n" r="D19" s="6">
        <v>-27291</v>
      </c>
    </row>
    <row r="20" spans="1:4">
      <c t="s" r="A20" s="4">
        <v>114</v>
      </c>
      <c t="n" r="B20" s="6">
        <v>-434</v>
      </c>
      <c t="n" r="C20" s="6">
        <v>-2265</v>
      </c>
      <c t="n" r="D20" s="6">
        <v>504</v>
      </c>
    </row>
    <row r="21" spans="1:4">
      <c t="s" r="A21" s="4">
        <v>78</v>
      </c>
      <c t="n" r="B21" s="6">
        <v>9956</v>
      </c>
      <c t="n" r="C21" s="6">
        <v>20090</v>
      </c>
      <c t="n" r="D21" s="6">
        <v>14007</v>
      </c>
    </row>
    <row r="22" spans="1:4">
      <c t="s" r="A22" s="4">
        <v>79</v>
      </c>
      <c t="n" r="B22" s="6">
        <v>11188</v>
      </c>
      <c t="n" r="C22" s="6">
        <v>10479</v>
      </c>
      <c t="n" r="D22" s="6">
        <v>8912</v>
      </c>
    </row>
    <row r="23" spans="1:4">
      <c t="s" r="A23" s="4">
        <v>115</v>
      </c>
      <c t="n" r="B23" s="6">
        <v>146050</v>
      </c>
      <c t="n" r="C23" s="6">
        <v>121815</v>
      </c>
      <c t="n" r="D23" s="6">
        <v>105088</v>
      </c>
    </row>
    <row r="24" spans="1:4">
      <c t="s" r="A24" s="3">
        <v>116</v>
      </c>
    </row>
    <row r="25" spans="1:4">
      <c t="s" r="A25" s="4">
        <v>117</v>
      </c>
      <c t="n" r="B25" s="6">
        <v>-4483</v>
      </c>
      <c t="n" r="C25" s="6">
        <v>-10648</v>
      </c>
      <c t="n" r="D25" s="6">
        <v>-1244</v>
      </c>
    </row>
    <row r="26" spans="1:4">
      <c t="s" r="A26" s="4">
        <v>118</v>
      </c>
      <c t="n" r="B26" s="6">
        <v>-29095</v>
      </c>
      <c t="n" r="C26" s="6">
        <v>-17328</v>
      </c>
      <c t="n" r="D26" s="6">
        <v>-18742</v>
      </c>
    </row>
    <row r="27" spans="1:4">
      <c t="s" r="A27" s="4">
        <v>119</v>
      </c>
      <c t="n" r="B27" s="6">
        <v>-8860</v>
      </c>
      <c t="n" r="C27" s="6">
        <v>0</v>
      </c>
      <c t="n" r="D27" s="6">
        <v>0</v>
      </c>
    </row>
    <row r="28" spans="1:4">
      <c t="s" r="A28" s="4">
        <v>120</v>
      </c>
      <c t="n" r="B28" s="6">
        <v>4557</v>
      </c>
      <c t="n" r="C28" s="6">
        <v>0</v>
      </c>
      <c t="n" r="D28" s="6">
        <v>0</v>
      </c>
    </row>
    <row r="29" spans="1:4">
      <c t="s" r="A29" s="4">
        <v>121</v>
      </c>
      <c t="n" r="B29" s="6">
        <v>88</v>
      </c>
      <c t="n" r="C29" s="6">
        <v>165</v>
      </c>
      <c t="n" r="D29" s="6">
        <v>125</v>
      </c>
    </row>
    <row r="30" spans="1:4">
      <c t="s" r="A30" s="4">
        <v>122</v>
      </c>
      <c t="n" r="B30" s="6">
        <v>-37793</v>
      </c>
      <c t="n" r="C30" s="6">
        <v>-27811</v>
      </c>
      <c t="n" r="D30" s="6">
        <v>-19861</v>
      </c>
    </row>
    <row r="31" spans="1:4">
      <c t="s" r="A31" s="3">
        <v>123</v>
      </c>
    </row>
    <row r="32" spans="1:4">
      <c t="s" r="A32" s="4">
        <v>124</v>
      </c>
      <c t="n" r="B32" s="6">
        <v>911712</v>
      </c>
      <c t="n" r="C32" s="6">
        <v>820720</v>
      </c>
      <c t="n" r="D32" s="6">
        <v>678936</v>
      </c>
    </row>
    <row r="33" spans="1:4">
      <c t="s" r="A33" s="4">
        <v>125</v>
      </c>
      <c t="n" r="B33" s="6">
        <v>-890406</v>
      </c>
      <c t="n" r="C33" s="6">
        <v>-763429</v>
      </c>
      <c t="n" r="D33" s="6">
        <v>-715400</v>
      </c>
    </row>
    <row r="34" spans="1:4">
      <c t="s" r="A34" s="4">
        <v>126</v>
      </c>
      <c t="n" r="B34" s="6">
        <v>143400</v>
      </c>
      <c t="n" r="C34" s="6">
        <v>121600</v>
      </c>
      <c t="n" r="D34" s="6">
        <v>70000</v>
      </c>
    </row>
    <row r="35" spans="1:4">
      <c t="s" r="A35" s="4">
        <v>127</v>
      </c>
      <c t="n" r="B35" s="6">
        <v>-156000</v>
      </c>
      <c t="n" r="C35" s="6">
        <v>-106000</v>
      </c>
      <c t="n" r="D35" s="6">
        <v>-18000</v>
      </c>
    </row>
    <row r="36" spans="1:4">
      <c t="s" r="A36" s="4">
        <v>128</v>
      </c>
      <c t="n" r="B36" s="6">
        <v>8119</v>
      </c>
      <c t="n" r="C36" s="6">
        <v>3607</v>
      </c>
      <c t="n" r="D36" s="6">
        <v>0</v>
      </c>
    </row>
    <row r="37" spans="1:4">
      <c t="s" r="A37" s="4">
        <v>129</v>
      </c>
      <c t="n" r="B37" s="6">
        <v>-7948</v>
      </c>
      <c t="n" r="C37" s="6">
        <v>-3075</v>
      </c>
      <c t="n" r="D37" s="6">
        <v>-10</v>
      </c>
    </row>
    <row r="38" spans="1:4">
      <c t="s" r="A38" s="4">
        <v>130</v>
      </c>
      <c t="n" r="B38" s="6">
        <v>-320</v>
      </c>
      <c t="n" r="C38" s="6">
        <v>-394</v>
      </c>
      <c t="n" r="D38" s="6">
        <v>-1044</v>
      </c>
    </row>
    <row r="39" spans="1:4">
      <c t="s" r="A39" s="4">
        <v>104</v>
      </c>
      <c t="n" r="B39" s="6">
        <v>7706</v>
      </c>
      <c t="n" r="C39" s="6">
        <v>5524</v>
      </c>
      <c t="n" r="D39" s="6">
        <v>4611</v>
      </c>
    </row>
    <row r="40" spans="1:4">
      <c t="s" r="A40" s="4">
        <v>131</v>
      </c>
      <c t="n" r="B40" s="6">
        <v>18269</v>
      </c>
      <c t="n" r="C40" s="6">
        <v>13530</v>
      </c>
      <c t="n" r="D40" s="6">
        <v>21409</v>
      </c>
    </row>
    <row r="41" spans="1:4">
      <c t="s" r="A41" s="4">
        <v>132</v>
      </c>
      <c t="n" r="B41" s="6">
        <v>-43117</v>
      </c>
      <c t="n" r="C41" s="6">
        <v>-37600</v>
      </c>
      <c t="n" r="D41" s="6">
        <v>-33808</v>
      </c>
    </row>
    <row r="42" spans="1:4">
      <c t="s" r="A42" s="4">
        <v>133</v>
      </c>
      <c t="n" r="B42" s="6">
        <v>-99219</v>
      </c>
      <c t="n" r="C42" s="6">
        <v>-136466</v>
      </c>
      <c t="n" r="D42" s="6">
        <v>-96179</v>
      </c>
    </row>
    <row r="43" spans="1:4">
      <c t="s" r="A43" s="4">
        <v>134</v>
      </c>
      <c t="n" r="B43" s="6">
        <v>-107804</v>
      </c>
      <c t="n" r="C43" s="6">
        <v>-81983</v>
      </c>
      <c t="n" r="D43" s="6">
        <v>-89485</v>
      </c>
    </row>
    <row r="44" spans="1:4">
      <c t="s" r="A44" s="4">
        <v>135</v>
      </c>
      <c t="n" r="B44" s="6">
        <v>-2046</v>
      </c>
      <c t="n" r="C44" s="6">
        <v>-5197</v>
      </c>
      <c t="n" r="D44" s="6">
        <v>-199</v>
      </c>
    </row>
    <row r="45" spans="1:4">
      <c t="s" r="A45" s="4">
        <v>136</v>
      </c>
      <c t="n" r="B45" s="6">
        <v>-1593</v>
      </c>
      <c t="n" r="C45" s="6">
        <v>6824</v>
      </c>
      <c t="n" r="D45" s="6">
        <v>-4457</v>
      </c>
    </row>
    <row r="46" spans="1:4">
      <c t="s" r="A46" s="4">
        <v>137</v>
      </c>
      <c t="n" r="B46" s="6">
        <v>14830</v>
      </c>
      <c t="n" r="C46" s="6">
        <v>8006</v>
      </c>
      <c t="n" r="D46" s="6">
        <v>12463</v>
      </c>
    </row>
    <row r="47" spans="1:4">
      <c t="s" r="A47" s="4">
        <v>138</v>
      </c>
      <c t="n" r="B47" s="7">
        <v>13237</v>
      </c>
      <c t="n" r="C47" s="7">
        <v>14830</v>
      </c>
      <c t="n" r="D47" s="7">
        <v>80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37"/>
    <col customWidth="1" max="6" min="6" width="55"/>
  </cols>
  <sheetData>
    <row r="1" spans="1:6">
      <c t="s" r="A1" s="1">
        <v>139</v>
      </c>
      <c t="s" r="B1" s="2">
        <v>140</v>
      </c>
      <c t="s" r="C1" s="2">
        <v>141</v>
      </c>
      <c t="s" r="D1" s="2">
        <v>142</v>
      </c>
      <c t="s" r="E1" s="2">
        <v>143</v>
      </c>
      <c t="s" r="F1" s="2">
        <v>144</v>
      </c>
    </row>
    <row r="2" spans="1:6">
      <c t="s" r="A2" s="4">
        <v>145</v>
      </c>
      <c t="n" r="C2" s="6">
        <v>46304000</v>
      </c>
    </row>
    <row r="3" spans="1:6">
      <c t="s" r="A3" s="4">
        <v>146</v>
      </c>
      <c t="n" r="B3" s="7">
        <v>281623</v>
      </c>
      <c t="n" r="C3" s="7">
        <v>46</v>
      </c>
      <c t="n" r="D3" s="7">
        <v>276334</v>
      </c>
      <c t="n" r="E3" s="7">
        <v>5377</v>
      </c>
      <c t="n" r="F3" s="7">
        <v>-134</v>
      </c>
    </row>
    <row r="4" spans="1:6">
      <c t="s" r="A4" s="4">
        <v>44</v>
      </c>
      <c t="n" r="B4" s="6">
        <v>97330</v>
      </c>
      <c t="n" r="C4" s="6">
        <v>0</v>
      </c>
      <c t="n" r="D4" s="6">
        <v>0</v>
      </c>
      <c t="n" r="E4" s="6">
        <v>97330</v>
      </c>
      <c t="n" r="F4" s="6">
        <v>0</v>
      </c>
    </row>
    <row r="5" spans="1:6">
      <c t="s" r="A5" s="4">
        <v>147</v>
      </c>
      <c t="n" r="B5" s="6">
        <v>2013</v>
      </c>
      <c t="n" r="C5" s="6">
        <v>0</v>
      </c>
      <c t="n" r="D5" s="6">
        <v>0</v>
      </c>
      <c t="n" r="E5" s="6">
        <v>0</v>
      </c>
      <c t="n" r="F5" s="6">
        <v>2013</v>
      </c>
    </row>
    <row r="6" spans="1:6">
      <c t="s" r="A6" s="4">
        <v>148</v>
      </c>
      <c t="n" r="B6" s="6">
        <v>1033</v>
      </c>
      <c t="n" r="C6" s="7">
        <v>0</v>
      </c>
      <c t="n" r="D6" s="6">
        <v>0</v>
      </c>
      <c t="n" r="E6" s="6">
        <v>0</v>
      </c>
      <c t="n" r="F6" s="6">
        <v>1033</v>
      </c>
    </row>
    <row r="7" spans="1:6">
      <c t="s" r="A7" s="4">
        <v>149</v>
      </c>
      <c t="n" r="C7" s="6">
        <v>-1810000</v>
      </c>
    </row>
    <row r="8" spans="1:6">
      <c t="s" r="A8" s="4">
        <v>150</v>
      </c>
      <c t="n" r="B8" s="6">
        <v>-96179</v>
      </c>
      <c t="n" r="C8" s="7">
        <v>-2</v>
      </c>
      <c t="n" r="D8" s="6">
        <v>0</v>
      </c>
      <c t="n" r="E8" s="6">
        <v>-96177</v>
      </c>
      <c t="n" r="F8" s="6">
        <v>0</v>
      </c>
    </row>
    <row r="9" spans="1:6">
      <c t="s" r="A9" s="4">
        <v>103</v>
      </c>
      <c t="n" r="B9" s="6">
        <v>8150</v>
      </c>
      <c t="n" r="C9" s="7">
        <v>0</v>
      </c>
      <c t="n" r="D9" s="6">
        <v>8150</v>
      </c>
      <c t="n" r="E9" s="6">
        <v>0</v>
      </c>
      <c t="n" r="F9" s="6">
        <v>0</v>
      </c>
    </row>
    <row r="10" spans="1:6">
      <c t="s" r="A10" s="4">
        <v>151</v>
      </c>
      <c t="n" r="C10" s="6">
        <v>885000</v>
      </c>
    </row>
    <row r="11" spans="1:6">
      <c t="s" r="A11" s="4">
        <v>152</v>
      </c>
      <c t="n" r="B11" s="6">
        <v>26020</v>
      </c>
      <c t="n" r="C11" s="7">
        <v>1</v>
      </c>
      <c t="n" r="D11" s="6">
        <v>26019</v>
      </c>
      <c t="n" r="E11" s="6">
        <v>0</v>
      </c>
      <c t="n" r="F11" s="6">
        <v>0</v>
      </c>
    </row>
    <row r="12" spans="1:6">
      <c t="s" r="A12" s="4">
        <v>153</v>
      </c>
      <c t="n" r="B12" s="6">
        <v>-33808</v>
      </c>
      <c t="n" r="C12" s="7">
        <v>0</v>
      </c>
      <c t="n" r="D12" s="6">
        <v>0</v>
      </c>
      <c t="n" r="E12" s="6">
        <v>-33808</v>
      </c>
      <c t="n" r="F12" s="6">
        <v>0</v>
      </c>
    </row>
    <row r="13" spans="1:6">
      <c t="s" r="A13" s="4">
        <v>154</v>
      </c>
      <c t="n" r="C13" s="6">
        <v>45379000</v>
      </c>
    </row>
    <row r="14" spans="1:6">
      <c t="s" r="A14" s="4">
        <v>155</v>
      </c>
      <c t="n" r="B14" s="6">
        <v>286182</v>
      </c>
      <c t="n" r="C14" s="7">
        <v>45</v>
      </c>
      <c t="n" r="D14" s="6">
        <v>310503</v>
      </c>
      <c t="n" r="E14" s="6">
        <v>-27278</v>
      </c>
      <c t="n" r="F14" s="6">
        <v>2912</v>
      </c>
    </row>
    <row r="15" spans="1:6">
      <c t="s" r="A15" s="4">
        <v>44</v>
      </c>
      <c t="n" r="B15" s="6">
        <v>110692</v>
      </c>
      <c t="n" r="C15" s="6">
        <v>0</v>
      </c>
      <c t="n" r="D15" s="6">
        <v>0</v>
      </c>
      <c t="n" r="E15" s="6">
        <v>110692</v>
      </c>
      <c t="n" r="F15" s="6">
        <v>0</v>
      </c>
    </row>
    <row r="16" spans="1:6">
      <c t="s" r="A16" s="4">
        <v>147</v>
      </c>
      <c t="n" r="B16" s="6">
        <v>-6271</v>
      </c>
      <c t="n" r="C16" s="6">
        <v>0</v>
      </c>
      <c t="n" r="D16" s="6">
        <v>0</v>
      </c>
      <c t="n" r="E16" s="6">
        <v>0</v>
      </c>
      <c t="n" r="F16" s="6">
        <v>-6271</v>
      </c>
    </row>
    <row r="17" spans="1:6">
      <c t="s" r="A17" s="4">
        <v>148</v>
      </c>
      <c t="n" r="B17" s="6">
        <v>-303</v>
      </c>
      <c t="n" r="C17" s="7">
        <v>0</v>
      </c>
      <c t="n" r="D17" s="6">
        <v>0</v>
      </c>
      <c t="n" r="E17" s="6">
        <v>0</v>
      </c>
      <c t="n" r="F17" s="6">
        <v>-303</v>
      </c>
    </row>
    <row r="18" spans="1:6">
      <c t="s" r="A18" s="4">
        <v>149</v>
      </c>
      <c t="n" r="C18" s="6">
        <v>-2421000</v>
      </c>
    </row>
    <row r="19" spans="1:6">
      <c t="s" r="A19" s="4">
        <v>150</v>
      </c>
      <c t="n" r="B19" s="6">
        <v>-136466</v>
      </c>
      <c t="n" r="C19" s="7">
        <v>-2</v>
      </c>
      <c t="n" r="D19" s="6">
        <v>0</v>
      </c>
      <c t="n" r="E19" s="6">
        <v>-136464</v>
      </c>
      <c t="n" r="F19" s="6">
        <v>0</v>
      </c>
    </row>
    <row r="20" spans="1:6">
      <c t="s" r="A20" s="4">
        <v>103</v>
      </c>
      <c t="n" r="B20" s="6">
        <v>9065</v>
      </c>
      <c t="n" r="C20" s="7">
        <v>0</v>
      </c>
      <c t="n" r="D20" s="6">
        <v>9065</v>
      </c>
      <c t="n" r="E20" s="6">
        <v>0</v>
      </c>
      <c t="n" r="F20" s="6">
        <v>0</v>
      </c>
    </row>
    <row r="21" spans="1:6">
      <c t="s" r="A21" s="4">
        <v>151</v>
      </c>
      <c t="n" r="C21" s="6">
        <v>553000</v>
      </c>
    </row>
    <row r="22" spans="1:6">
      <c t="s" r="A22" s="4">
        <v>152</v>
      </c>
      <c t="n" r="B22" s="6">
        <v>19053</v>
      </c>
      <c t="n" r="C22" s="7">
        <v>1</v>
      </c>
      <c t="n" r="D22" s="6">
        <v>19052</v>
      </c>
      <c t="n" r="E22" s="6">
        <v>0</v>
      </c>
      <c t="n" r="F22" s="6">
        <v>0</v>
      </c>
    </row>
    <row r="23" spans="1:6">
      <c t="s" r="A23" s="4">
        <v>153</v>
      </c>
      <c t="n" r="B23" s="7">
        <v>-37600</v>
      </c>
      <c t="n" r="C23" s="7">
        <v>0</v>
      </c>
      <c t="n" r="D23" s="6">
        <v>0</v>
      </c>
      <c t="n" r="E23" s="6">
        <v>-37600</v>
      </c>
      <c t="n" r="F23" s="6">
        <v>0</v>
      </c>
    </row>
    <row r="24" spans="1:6">
      <c t="s" r="A24" s="4">
        <v>156</v>
      </c>
      <c t="n" r="B24" s="6">
        <v>43511093</v>
      </c>
      <c t="n" r="C24" s="6">
        <v>43511000</v>
      </c>
    </row>
    <row r="25" spans="1:6">
      <c t="s" r="A25" s="4">
        <v>157</v>
      </c>
      <c t="n" r="B25" s="7">
        <v>244352</v>
      </c>
      <c t="n" r="C25" s="7">
        <v>44</v>
      </c>
      <c t="n" r="D25" s="6">
        <v>338620</v>
      </c>
      <c t="n" r="E25" s="6">
        <v>-90650</v>
      </c>
      <c t="n" r="F25" s="6">
        <v>-3662</v>
      </c>
    </row>
    <row r="26" spans="1:6">
      <c t="s" r="A26" s="4">
        <v>44</v>
      </c>
      <c t="n" r="B26" s="6">
        <v>128275</v>
      </c>
      <c t="n" r="C26" s="6">
        <v>0</v>
      </c>
      <c t="n" r="D26" s="6">
        <v>0</v>
      </c>
      <c t="n" r="E26" s="6">
        <v>128275</v>
      </c>
      <c t="n" r="F26" s="6">
        <v>0</v>
      </c>
    </row>
    <row r="27" spans="1:6">
      <c t="s" r="A27" s="4">
        <v>147</v>
      </c>
      <c t="n" r="B27" s="6">
        <v>-9046</v>
      </c>
      <c t="n" r="C27" s="6">
        <v>0</v>
      </c>
      <c t="n" r="D27" s="6">
        <v>0</v>
      </c>
      <c t="n" r="E27" s="6">
        <v>0</v>
      </c>
      <c t="n" r="F27" s="6">
        <v>-9046</v>
      </c>
    </row>
    <row r="28" spans="1:6">
      <c t="s" r="A28" s="4">
        <v>148</v>
      </c>
      <c t="n" r="B28" s="6">
        <v>-1021</v>
      </c>
      <c t="n" r="C28" s="7">
        <v>0</v>
      </c>
      <c t="n" r="D28" s="6">
        <v>0</v>
      </c>
      <c t="n" r="E28" s="6">
        <v>0</v>
      </c>
      <c t="n" r="F28" s="6">
        <v>-1021</v>
      </c>
    </row>
    <row r="29" spans="1:6">
      <c t="s" r="A29" s="4">
        <v>149</v>
      </c>
      <c t="n" r="C29" s="6">
        <v>-1448000</v>
      </c>
    </row>
    <row r="30" spans="1:6">
      <c t="s" r="A30" s="4">
        <v>150</v>
      </c>
      <c t="n" r="B30" s="6">
        <v>-99219</v>
      </c>
      <c t="n" r="C30" s="7">
        <v>-2</v>
      </c>
      <c t="n" r="D30" s="6">
        <v>0</v>
      </c>
      <c t="n" r="E30" s="6">
        <v>-99217</v>
      </c>
      <c t="n" r="F30" s="6">
        <v>0</v>
      </c>
    </row>
    <row r="31" spans="1:6">
      <c t="s" r="A31" s="4">
        <v>103</v>
      </c>
      <c t="n" r="B31" s="6">
        <v>9543</v>
      </c>
      <c t="n" r="C31" s="7">
        <v>0</v>
      </c>
      <c t="n" r="D31" s="6">
        <v>9543</v>
      </c>
      <c t="n" r="E31" s="6">
        <v>0</v>
      </c>
      <c t="n" r="F31" s="6">
        <v>0</v>
      </c>
    </row>
    <row r="32" spans="1:6">
      <c t="s" r="A32" s="4">
        <v>151</v>
      </c>
      <c t="n" r="C32" s="6">
        <v>648000</v>
      </c>
    </row>
    <row r="33" spans="1:6">
      <c t="s" r="A33" s="4">
        <v>152</v>
      </c>
      <c t="n" r="B33" s="6">
        <v>25976</v>
      </c>
      <c t="n" r="C33" s="7">
        <v>1</v>
      </c>
      <c t="n" r="D33" s="6">
        <v>25975</v>
      </c>
      <c t="n" r="E33" s="6">
        <v>0</v>
      </c>
      <c t="n" r="F33" s="6">
        <v>0</v>
      </c>
    </row>
    <row r="34" spans="1:6">
      <c t="s" r="A34" s="4">
        <v>153</v>
      </c>
      <c t="n" r="B34" s="7">
        <v>-43117</v>
      </c>
      <c t="n" r="C34" s="7">
        <v>0</v>
      </c>
      <c t="n" r="D34" s="6">
        <v>0</v>
      </c>
      <c t="n" r="E34" s="6">
        <v>-43117</v>
      </c>
      <c t="n" r="F34" s="6">
        <v>0</v>
      </c>
    </row>
    <row r="35" spans="1:6">
      <c t="s" r="A35" s="4">
        <v>158</v>
      </c>
      <c t="n" r="B35" s="6">
        <v>42711016</v>
      </c>
      <c t="n" r="C35" s="6">
        <v>42711000</v>
      </c>
    </row>
    <row r="36" spans="1:6">
      <c t="s" r="A36" s="4">
        <v>159</v>
      </c>
      <c t="n" r="B36" s="7">
        <v>255743</v>
      </c>
      <c t="n" r="C36" s="7">
        <v>43</v>
      </c>
      <c t="n" r="D36" s="7">
        <v>374138</v>
      </c>
      <c t="n" r="E36" s="7">
        <v>-104709</v>
      </c>
      <c t="n" r="F36" s="7">
        <v>-137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0</v>
      </c>
      <c t="s" r="B1" s="2">
        <v>1</v>
      </c>
    </row>
    <row r="2" spans="1:4">
      <c t="s" r="B2" s="2">
        <v>2</v>
      </c>
      <c t="s" r="C2" s="2">
        <v>30</v>
      </c>
      <c t="s" r="D2" s="2">
        <v>31</v>
      </c>
    </row>
    <row r="3" spans="1:4">
      <c t="s" r="A3" s="4">
        <v>161</v>
      </c>
      <c t="n" r="B3" s="6">
        <v>1447594</v>
      </c>
      <c t="n" r="C3" s="6">
        <v>2420800</v>
      </c>
      <c t="n" r="D3" s="6">
        <v>1810383</v>
      </c>
    </row>
    <row r="4" spans="1:4">
      <c t="s" r="A4" s="4">
        <v>162</v>
      </c>
      <c t="n" r="B4" s="6">
        <v>-1447594</v>
      </c>
      <c t="n" r="C4" s="6">
        <v>-2420800</v>
      </c>
      <c t="n" r="D4" s="6">
        <v>-1810383</v>
      </c>
    </row>
    <row r="5" spans="1:4">
      <c t="s" r="A5" s="4">
        <v>163</v>
      </c>
      <c t="n" r="B5" s="7">
        <v>653</v>
      </c>
      <c t="n" r="C5" s="7">
        <v>194</v>
      </c>
      <c t="n" r="D5" s="7">
        <v>-660</v>
      </c>
    </row>
    <row r="6" spans="1:4">
      <c t="s" r="A6" s="4">
        <v>164</v>
      </c>
      <c t="n" r="B6" s="7">
        <v>7706</v>
      </c>
      <c t="n" r="C6" s="7">
        <v>5524</v>
      </c>
      <c t="n" r="D6" s="7">
        <v>461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Consolidated Statements of Cha9</vt:lpstr>
      <vt:lpstr>Organization and Summary of Sig</vt:lpstr>
      <vt:lpstr>Acquisitions</vt:lpstr>
      <vt:lpstr>Goodwill and Other Intangible A</vt:lpstr>
      <vt:lpstr>Details of Certain Balance Shee</vt:lpstr>
      <vt:lpstr>Debt</vt:lpstr>
      <vt:lpstr>Share-Based Compensation</vt:lpstr>
      <vt:lpstr>Income Taxes</vt:lpstr>
      <vt:lpstr>Earnings Per Share</vt:lpstr>
      <vt:lpstr>Commitments and Contingencies</vt:lpstr>
      <vt:lpstr>Related Party Transactions</vt:lpstr>
      <vt:lpstr>Employee Benefit Plans</vt:lpstr>
      <vt:lpstr>Quarterly Financial Data (Unaud</vt:lpstr>
      <vt:lpstr>Organization and Summary of S22</vt:lpstr>
      <vt:lpstr>Organization and Summary of S23</vt:lpstr>
      <vt:lpstr>Goodwill and Other Intangible24</vt:lpstr>
      <vt:lpstr>Details of Certain Balance Sh25</vt:lpstr>
      <vt:lpstr>Debt (Tables)</vt:lpstr>
      <vt:lpstr>Share-Based Compensation (Table</vt:lpstr>
      <vt:lpstr>Income Taxes (Tables)</vt:lpstr>
      <vt:lpstr>Earnings Per Share (Tables)</vt:lpstr>
      <vt:lpstr>Commitments and Contingencies (</vt:lpstr>
      <vt:lpstr>Related Party Transactions (Tab</vt:lpstr>
      <vt:lpstr>Employee Benefit Plans (Tables)</vt:lpstr>
      <vt:lpstr>Quarterly Financial Data (Una33</vt:lpstr>
      <vt:lpstr>Organization and Summary of S34</vt:lpstr>
      <vt:lpstr>Organization and Summary of S35</vt:lpstr>
      <vt:lpstr>Organization and Summary of S36</vt:lpstr>
      <vt:lpstr>Organization and Summary of S37</vt:lpstr>
      <vt:lpstr>Organization and Summary of S38</vt:lpstr>
      <vt:lpstr>Organization and Summary of S39</vt:lpstr>
      <vt:lpstr>Organization and Summary of S40</vt:lpstr>
      <vt:lpstr>Organization and Summary of S41</vt:lpstr>
      <vt:lpstr>Acquisitions (Details)</vt:lpstr>
      <vt:lpstr>Goodwill (Details)</vt:lpstr>
      <vt:lpstr>Goodwill and Other Intangible44</vt:lpstr>
      <vt:lpstr>Details of Certain Balance Sh45</vt:lpstr>
      <vt:lpstr>Debt (Details)</vt:lpstr>
      <vt:lpstr>Debt Interest Rate Swaps (Detai</vt:lpstr>
      <vt:lpstr>Debt Interest Rate Swaps 2 (Det</vt:lpstr>
      <vt:lpstr>Share-Based Compensation (Detai</vt:lpstr>
      <vt:lpstr>Share-Based Compensation Share-</vt:lpstr>
      <vt:lpstr>Income Taxes (Details)</vt:lpstr>
      <vt:lpstr>Earnings Per Share (Details)</vt:lpstr>
      <vt:lpstr>Commitments and Contingencies53</vt:lpstr>
      <vt:lpstr>Related Party Transactions (Det</vt:lpstr>
      <vt:lpstr>Employee Benefit Plans (Details</vt:lpstr>
      <vt:lpstr>Quarterly Financial Data (Una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4:33:16Z</dcterms:created>
  <dcterms:modified xmlns:dcterms="http://purl.org/dc/terms/" xmlns:xsi="http://www.w3.org/2001/XMLSchema-instance" xsi:type="dcterms:W3CDTF">2016-02-26T14:33:16Z</dcterms:modified>
  <dc:title xmlns:dc="http://purl.org/dc/elements/1.1/">Untitled</dc:title>
  <dc:description xmlns:dc="http://purl.org/dc/elements/1.1/"/>
  <dc:subject xmlns:dc="http://purl.org/dc/elements/1.1/"/>
  <cp:keywords/>
  <cp:category/>
</cp:coreProperties>
</file>